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Going Concern" sheetId="7" r:id="rId7"/>
    <s:sheet name="Summary of Accounting Policies" sheetId="8" r:id="rId8"/>
    <s:sheet name="Property, Plant and Equipment, " sheetId="9" r:id="rId9"/>
    <s:sheet name="Secured Promissory Notes -Relat" sheetId="10" r:id="rId10"/>
    <s:sheet name="Mortgages Payable and Capital L" sheetId="11" r:id="rId11"/>
    <s:sheet name="Commitments and Contingencies" sheetId="12" r:id="rId12"/>
    <s:sheet name="Warrants" sheetId="13" r:id="rId13"/>
    <s:sheet name="Stock Options" sheetId="14" r:id="rId14"/>
    <s:sheet name="Related Party Transactions" sheetId="15" r:id="rId15"/>
    <s:sheet name="Segment Reporting" sheetId="16" r:id="rId16"/>
    <s:sheet name="Risk Management" sheetId="17" r:id="rId17"/>
    <s:sheet name="Discontinued Operations and Ass" sheetId="18" r:id="rId18"/>
    <s:sheet name="Subsequent Events" sheetId="19" r:id="rId19"/>
    <s:sheet name="Summary of Accounting Policies " sheetId="20" r:id="rId20"/>
    <s:sheet name="Summary of Accounting Policie21" sheetId="21" r:id="rId21"/>
    <s:sheet name="Property, Plant and Equipment22" sheetId="22" r:id="rId22"/>
    <s:sheet name="Secured Promissory Notes -Rel23" sheetId="23" r:id="rId23"/>
    <s:sheet name="Mortgages Payable and Capital24" sheetId="24" r:id="rId24"/>
    <s:sheet name="Warrants (Tables)" sheetId="25" r:id="rId25"/>
    <s:sheet name="Stock Options (Tables)" sheetId="26" r:id="rId26"/>
    <s:sheet name="Organization and Going Concern " sheetId="27" r:id="rId27"/>
    <s:sheet name="Summary of Accounting Policie28" sheetId="28" r:id="rId28"/>
    <s:sheet name="Summary of Accounting Policie29" sheetId="29" r:id="rId29"/>
    <s:sheet name="Property, Plant and Equipment30" sheetId="30" r:id="rId30"/>
    <s:sheet name="Property, Plant and Equipment31" sheetId="31" r:id="rId31"/>
    <s:sheet name="Secured Promissory Notes -Rel32" sheetId="32" r:id="rId32"/>
    <s:sheet name="Secured Promissory Notes -Rel33" sheetId="33" r:id="rId33"/>
    <s:sheet name="Secured Promissory Notes -Rel34" sheetId="34" r:id="rId34"/>
    <s:sheet name="Secured Promissory Notes -Rel35" sheetId="35" r:id="rId35"/>
    <s:sheet name="Secured Promissory Notes -Rel36" sheetId="36" r:id="rId36"/>
    <s:sheet name="Mortgages Payable and Capital37" sheetId="37" r:id="rId37"/>
    <s:sheet name="Mortgages Payable and Capital38" sheetId="38" r:id="rId38"/>
    <s:sheet name="Mortgages Payable and Capital39" sheetId="39" r:id="rId39"/>
    <s:sheet name="Commitments and Contingencies (" sheetId="40" r:id="rId40"/>
    <s:sheet name="Warrants - Schedule of Warrants" sheetId="41" r:id="rId41"/>
    <s:sheet name="Stock Options - Summary of Stoc" sheetId="42" r:id="rId42"/>
    <s:sheet name="Stock Options - Summary of St43" sheetId="43" r:id="rId43"/>
    <s:sheet name="Related Party Transactions and " sheetId="44" r:id="rId44"/>
    <s:sheet name="Segment Reporting (Details Narr" sheetId="45" r:id="rId45"/>
    <s:sheet name="Risk Management (Details Narrat" sheetId="46" r:id="rId46"/>
    <s:sheet name="Discontinued Operations and A47"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433">
  <si>
    <t>Document and Entity Information - shares</t>
  </si>
  <si>
    <t>3 Months Ended</t>
  </si>
  <si>
    <t>Mar. 31, 2016</t>
  </si>
  <si>
    <t>May. 23, 2016</t>
  </si>
  <si>
    <t>Document And Entity Information</t>
  </si>
  <si>
    <t>Entity Registrant Name</t>
  </si>
  <si>
    <t>Plastic2Oil,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PTOI</t>
  </si>
  <si>
    <t>Document Fiscal Period Focus</t>
  </si>
  <si>
    <t>Q1</t>
  </si>
  <si>
    <t>Document Fiscal Year Focus</t>
  </si>
  <si>
    <t>Condensed Consolidated Balance Sheets - USD ($)</t>
  </si>
  <si>
    <t>Dec. 31, 2015</t>
  </si>
  <si>
    <t>CURRENT ASSETS</t>
  </si>
  <si>
    <t>Cash and cash equivalents</t>
  </si>
  <si>
    <t>Restricted cash (Note 2 )</t>
  </si>
  <si>
    <t>Accounts receivable, net of allowance of $24,274 and $22,994, respectively.</t>
  </si>
  <si>
    <t xml:space="preserve"> </t>
  </si>
  <si>
    <t>Prepaid expenses and other current assets</t>
  </si>
  <si>
    <t>TOTAL CURRENT ASSETS</t>
  </si>
  <si>
    <t>PROPERTY, PLANT AND EQUIPMENT, NET (Note 3)</t>
  </si>
  <si>
    <t>Deposits (Note 2)</t>
  </si>
  <si>
    <t>TOTAL ASSETS</t>
  </si>
  <si>
    <t>CURRENT LIABILITIES</t>
  </si>
  <si>
    <t>Accounts payable</t>
  </si>
  <si>
    <t>Accrued expenses</t>
  </si>
  <si>
    <t>Demand promissory note – related party (Note 4)</t>
  </si>
  <si>
    <t>Mortgages payable and capital leases – current portion (Note 5 )</t>
  </si>
  <si>
    <t>TOTAL CURRENT LIABILITIES</t>
  </si>
  <si>
    <t>LONG-TERM LIABILITIES</t>
  </si>
  <si>
    <t>Asset retirement obligations (Note 2)</t>
  </si>
  <si>
    <t>Secured promissory notes – related party (Note 4)</t>
  </si>
  <si>
    <t>TOTAL LONG-TERM LIABILITIES</t>
  </si>
  <si>
    <t>TOTAL LIABILITIES</t>
  </si>
  <si>
    <t>STOCKHOLDERS’ DEFICIT</t>
  </si>
  <si>
    <t>Common stock, par $0.001; 250,000,000 authorized, 124,756,158 shares issued and outstanding, respectively.</t>
  </si>
  <si>
    <t>Additional paid in capital</t>
  </si>
  <si>
    <t>Accumulated other comprehensive income</t>
  </si>
  <si>
    <t>Accumulated deficit</t>
  </si>
  <si>
    <t>TOTAL STOCKHOLDERS’ DEFICIT</t>
  </si>
  <si>
    <t>TOTAL LIABILITIES AND STOCKHOLDERS’ DEFICIT</t>
  </si>
  <si>
    <t>Condensed Consolidated Balance Sheets (Parenthetical) - USD ($)</t>
  </si>
  <si>
    <t>Statement of Financial Position [Abstract]</t>
  </si>
  <si>
    <t>Net of allowance accounts receivable</t>
  </si>
  <si>
    <t>Common Stock, par value</t>
  </si>
  <si>
    <t>Common Stock, shares authorized</t>
  </si>
  <si>
    <t>Common Stock, shares issued</t>
  </si>
  <si>
    <t>Common Stock, shares outstanding</t>
  </si>
  <si>
    <t>Condensed Consolidated Statements of Operations (Unaudited) - USD ($)</t>
  </si>
  <si>
    <t>Mar. 31, 2015</t>
  </si>
  <si>
    <t>SALES</t>
  </si>
  <si>
    <t>P2O</t>
  </si>
  <si>
    <t>Other</t>
  </si>
  <si>
    <t>TOTAL SALES</t>
  </si>
  <si>
    <t>Selling general and administrative expenses</t>
  </si>
  <si>
    <t>Professional Fees</t>
  </si>
  <si>
    <t>Compensation</t>
  </si>
  <si>
    <t>Depreciation of property, plant and equipment and accretion of long-term liability</t>
  </si>
  <si>
    <t>Research and development expenses</t>
  </si>
  <si>
    <t>TOTAL OPERATING EXPENSES</t>
  </si>
  <si>
    <t>LOSS FROM OPERATIONS</t>
  </si>
  <si>
    <t>OTHER EXPENSES</t>
  </si>
  <si>
    <t>Interest expense, net</t>
  </si>
  <si>
    <t>Other income (expense), net</t>
  </si>
  <si>
    <t>TOTAL OTHER EXPENSES</t>
  </si>
  <si>
    <t>LOSS BEFORE INCOME TAXES</t>
  </si>
  <si>
    <t>Provision for Income taxes</t>
  </si>
  <si>
    <t>Net loss from continuing operations</t>
  </si>
  <si>
    <t>Net income (loss) from discontinued operations (Note 14)</t>
  </si>
  <si>
    <t>NET LOSS</t>
  </si>
  <si>
    <t>Net loss attributable to common shareholders</t>
  </si>
  <si>
    <t>Loss per share</t>
  </si>
  <si>
    <t>Basic and diluted - from continuing operations</t>
  </si>
  <si>
    <t>Basic and diluted - from discontinued operations</t>
  </si>
  <si>
    <t>[1]</t>
  </si>
  <si>
    <t>Total basic and diluted loss per share</t>
  </si>
  <si>
    <t>Weighted average number of shares outstanding</t>
  </si>
  <si>
    <t>Basic and diluted (Note 2)</t>
  </si>
  <si>
    <t>Less than $.01</t>
  </si>
  <si>
    <t>Condensed Consolidated Statements of Comprehensive Loss (Unaudited) - USD ($)</t>
  </si>
  <si>
    <t>Condensed Consolidated Statements Of Comprehensive Loss</t>
  </si>
  <si>
    <t>OTHER COMPREHENSIVE INCOME, NET OF INCOME TAX</t>
  </si>
  <si>
    <t>Foreign currency items</t>
  </si>
  <si>
    <t>COMPREHENSIVE LOSS</t>
  </si>
  <si>
    <t>Condensed Consolidated Statements of Cash Flows (Unaudited) - USD ($)</t>
  </si>
  <si>
    <t>CASH FLOWS FROM OPERATING ACTIVITIES:</t>
  </si>
  <si>
    <t>Net income (loss) from discontinued operations</t>
  </si>
  <si>
    <t>Items not affecting cash:</t>
  </si>
  <si>
    <t>Depreciation of property plant and equipment</t>
  </si>
  <si>
    <t>Accretion of long-term liability</t>
  </si>
  <si>
    <t>Accrued interest expense</t>
  </si>
  <si>
    <t>Stock issued for Services</t>
  </si>
  <si>
    <t>Working capital changes:</t>
  </si>
  <si>
    <t>Cash held in attorney trust</t>
  </si>
  <si>
    <t>Accounts receivable</t>
  </si>
  <si>
    <t>Prepaid expenses</t>
  </si>
  <si>
    <t>Other liabilities</t>
  </si>
  <si>
    <t>Changes attributable to discontinued operations</t>
  </si>
  <si>
    <t>NET CASH USED IN OPERATING ACTIVITIES</t>
  </si>
  <si>
    <t>CASH FLOWS FROM FINANCING ACTIVITIES</t>
  </si>
  <si>
    <t>Stock issuance proceeds, net</t>
  </si>
  <si>
    <t>Proceeds from short-term loans – related party</t>
  </si>
  <si>
    <t>Repayment of Mortgages and Capital Lease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Schedule of non-cash Investing and Financing activities</t>
  </si>
  <si>
    <t>Accounts payable settled with stock</t>
  </si>
  <si>
    <t>Organization and Going Concern</t>
  </si>
  <si>
    <t>Organization, Consolidation and Presentation of Financial Statements [Abstract]</t>
  </si>
  <si>
    <t>NOTE 1 
ORGANIZATION AND GOING CONCERN Plastic2Oil,
Inc. (the Company or P2O) was originally incorporated as 310 Holdings, Inc. (310) in
the State of Nevada on April 20, 2006. 310 had no significant activity from inception through 2009. In April 2009, John Bordynuik
purchased 63% of the issued and outstanding shares of 310. During 2009, the Company changed its name to JBI, Inc. and began operations
of its main business operation, transforming waste plastics to oil and other fuel products During 2014, the Company changed its
name to Plastic2Oil, Inc. (P2O). P2O is a combination of proprietary technologies and processes developed by P2O
which convert waste plastics into fuel. P2O currently, as of the date of this filing, operates two processors at its Niagara Falls,
NY facility (the Niagara Falls Facility). Our P2O business has begun the transition from research and development
to a commercial manufacturing and production business. We plan to grow mainly from sale of processors and secondarily from the
sale of fuel products. We do not have
sufficient cash to operate our business which has forced us to suspend our operations until such time as we receive a capital infusion
or cash advances on the sale of our processors. On August 24,
2009, the Company acquired Javaco, Inc. (Javaco), a distributor of electronic components, including home theater
and audio video products. In July 2012, the Company closed Javaco and sold substantially all of the inventory and fixed assets
of Javaco. The operations of Javaco have been classified as discontinued operations for the periods presented (see Note 12). On September
30, 2009, the Company acquired Pak-It, LLC (Pak-It), and the operator of a bulk chemical processing, mixing, and
packaging facility. It also has developed and patented a delivery system that packages condensed cleaners in small water-soluble
packages. In February 2012, the Company sold substantially all of the assets of Pak-It and as a result, the operations of Pak-It
have been classified as discontinued operations for the periods presented (see Note 12). Going Concern These unaudited
condensed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gative cash flows from operations since inception, has net losses from continuing operations of $669,550, and $864,518, for the
three months ended March 31, 2016, and 2015, respectively, and has a working capital deficit of $6,063,173 and an accumulated deficit
of $72,913,648, at March 31, 2016. These factors raise substantial doubt about the Companys ability to continue as a going
concern and to operate in the normal course of business. The Company has funded its activities to date almost exclusively from
equity financings and loans from related parties. The Company
will continue to require substantial funds to continue the expansion of its P2O business to achieve significant commercial productions,
and to resume sales and marketing efforts. Managements plans in order to meet its operating cash flow requirements include
financing activities such as private placements of its common stock, issuances of debt and convertible debt instruments. While the
Company believes that it will be successful in obtaining the necessary financing to fund its operations, meet regulatory requirements
and achieve commercial production goals, there are no assurances that such additional funding will be achieved and that it will
succeed in its future operations. The condensed consolidated financial statements do not include any adjustments relating to the
recoverability and classification of recorded asset amounts or amounts of liabilities that might be necessary should we be unable
to continue in existence.</t>
  </si>
  <si>
    <t>Summary of Accounting Policies</t>
  </si>
  <si>
    <t>Accounting Policies [Abstract]</t>
  </si>
  <si>
    <t>NOTE 2 
SUMMARY OF ACCOUNTING POLICIES Basis of
Consolidation The condensed
consolidated financial statements include the accounts of the Company and its wholly-owned subsidiaries, Plastic2Oil of NY#1 Inc.,
Plastic2Oil (Canada) Inc., JBI CDE Inc., Plastic2Oil Re One Inc., JBI Re #1 Inc., Plastic2Oil Marine Inc., Javaco, and Pak-it.
All intercompany transactions and balances have been eliminated on consolidation. Amounts in the consolidated financial statements
are expressed in US dollars. Recycling Center, Pak-It and Javaco have also been condensed consolidated; however, as mentioned their
operations are classified as discontinued operations (see Note 12). Interim
Disclosure Condensed consolidated
financial statements are presented in considerably less detail than complete financial statements that are intended to present
financial position, results of operations, and cash flows in conformity with generally accepted accounting principles. For this
reason, they should be read in conjunction with the entitys most recent complete financial statements that include all the
disclosures required by generally accepted accounting principles.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ccounts receivable exposures and valuation of options and warrants. Restricted
Cash As of March
31, 2016 and December 31, 2015, the Company had $100,347 and $100,322, respectively, of restricted cash, which is used to secure
a line of credit that secures a performance bond on behalf of the Company. The performance bond is required by the State of New
York for fuel distributors in perpetuity. Cash Held
in Attorney Trust The amount
held in trust represents retainer payments the Company have made to law firms which were being held on our behalf for the payment
of future services. Accounts
Receivable Accounts receivable
represent unsecured obligations due from customers under terms requesting payments upon receipt of invoice up to ninety days, depending
on the customer. Accounts receivable are non-interest bearing and are stated at the amounts billed to the customer net of an allowance
for uncollectible accounts. Customer balances with invoices over 90 days old are considered delinquent. Payments of accounts receivable
are applied to the specific invoices identified on the customer remittance, or if unspecified, are applied to the earliest unpaid
invoice. The allowance
for uncollectible accounts reflects managements best estimate of amounts that may not be collected based on an analysis
of the age of receivables and the credit standing of individual customers. The allowance for uncollectible accounts as of March
31, 2016 and December 31, 2015 was $24,274 and $22,994, respectively. Inventories Inventories,
which consist primarily of plastics, costs to process the plastic and processed fuel are stated at the lower of cost or market.
We use an average costing method in determining cost. Inventories are periodically reviewed for use and obsolescence, and adjusted
as necessary. Property,
Plant and Equipment 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
Leasehold improvements lesser of useful life or term of the lease
Machinery and office equipment 3-15 years
Furniture and fixtures 7 years
Office and industrial buildings 2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 Construction
in Process The Company
capitalizes customized equipment built to be used in the future day to day operations at cost. Once complete and available for
use, the cost for accounting purposes is transferred to property, plant and equipment, where normal depreciation rates are applied. 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see Note 12). 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7,530,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in the consolidated statements of operations. Increases in the asset retirement obligation
resulting from the passage of time are recorded as accretion of asset retirement obligations in the condensed consolidated statements
of operations. Actual expenditures incurred are charged against the accumulated obligation. As of March 31, 2016 and December 31,
2015, the carrying value of the asset retirement obligations was $41,242 and $41,000, respectively. These costs include disposal
of plastic and other non-hazardous waste, site closing labor and testing and sampling of the site upon closure. 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 Deposits Deposits represent
utility services deposit and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we have possession
of the equipment, all payments made to these vendors are classified as deposits on assets. Deposits were $1,476,971 and $1,484,438
as of March 31, 2016 and December 31, 2015, respectively. Leases 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see Note
5). Lease inducements
are recognized for periods of reduced rent or for larger than usual rent escalations over the term of the lease. The benefit of
a rent free period and the cost of future rent escalations are recognized on a straight-line basis over the term of the lease. Revenue
Recognition 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2O processor
sales are recognized when the customer take possession of the processors since Title to the Goods and the risk of loss transfers
from P2O to Customer upon delivery. P2O fuel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i.e. Naphtha, Fuel Oil No. 6 or Fuel Oil No. 2). Shipping
and Handling Costs The Companys
shipping and handling costs of $0 and $0 for the three months ended March 31, 2016 and 2015, respectively, are included in cost
of goods sold for the years presented. Shipping and handling costs are capitalized to inventory and expensed to cost of sales when
the related inventory is sold for the years presented. Advertising
costs The Company
expenses advertising costs as incurred. Advertising costs were $0 and $1,868 for the three months ended March 31, 2016 and 2015,
respectively. These expenses are included in selling, general and administrative expenses  other, in the condensed consolidated
statements of operations. Research
and Development The Company
is engaged in research and development activities. Research and development costs are charged as operating expense of the Company
as incurred. For the periods ended March 31, 2016 and 2015, the Company expensed $0 and $1,653, respectively, towards research
and development costs. Components of the processors that are fabricated or purchased with research and development plans and then
used on the processor in production are capitalized into the cost of the processor and depreciated over the remaining life of the
processor. Foreign
Currency Translation The condensed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Resulting differences are immaterial to the financial statements as a whole. Foreign exchange losses of $51 and $1,630 are included
as general and administrative expenses in the condensed consolidated statements of operations for the three months ended March
31, 2016 and 2015, respectively. 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adopted the accounting standards associated with uncertain tax positions as of January 1, 2007. The adoption of this standard did
not have a material impact on the Companys condensed consolidated statements of operations or financial position. Upon adoption,
the Company had no unrecognized tax benefits. Furthermore, the Company had no unrecognized tax benefits at March 31, 2016 and December
31, 2015. The Company files tax returns in the U.S federal and state jurisdictions as well as a foreign country. The years ended
December 31, 2009 through December 31, 2015 are open tax years for IRS review. 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three months ended March 31, 2016, potential dilutive common stock equivalents consisted 14,350,000 shares underlying common stock
warrants and 1,540,000 shares underlying stock options, which were not included in the calculation of the diluted loss per share.
For the three months ended March 31, 2015, potential dilutive common stock equivalents 14,350,000 shares underlying common stock
warrants, and 2,818,000 shares underlying stock options, which were not included in the calculation of the diluted loss per share. Segment
Reporting The Company
operates in two reportable segments. ASC 280-10, Disclosures about Segments of an Enterprise and Related Information,
establishes standards for the way that public business enterprises report information about operating segments in their annual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processor sales as well as
fuel sales and Data Recovery and Migration, our magnetic tape reading segment. Our Chief Operating Decision Maker is the Companys
Chief Executive Officer. 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term note receivable and determines its exposure for non-performance based on
the specific holder and other pertinent information. Fair Value
of Financial Instruments The carrying
amounts of cash and cash equivalents, accounts receivable, accounts payable, accrued expenses, leases, promissory notes, long-term
debt and mortgage payable approximate fair value because of the short-term nature of these items Recently
Issued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limits the requirement
to report discontinued operations to disposals of components of an entity that represents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s of
an entity that does not qualify for discontinued operations reporting. The amendments in this ASU are effective prospectively for
reporting periods beginning on or after December 15, 2014, with early adoption permitted. The impact on our Financial Statements
of adopting ASU 2014-08 was not significant.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our Financial Statements
of adopting ASU 2014-09 is being assessed by management.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impact on our Financial Statements of adopting ASU 2014-09 is being assessed by management. In April 2015,
the FASB issued ASU 2015-03, Interest-Imputation of Interest (Subtopic 835-30) (ASU 2015-03),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for interim periods within those fiscal years.
If adopted, would not have a material effect on the accompanying consolidated financial statements.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August 2015,
the FASB issued ASU 2015-14, Revenue from Contracts with Customers (Topic 606): Deferral of Effective Date, which defers the effective
date of ASU 2014-09 by one year. ASU 2014-09 is now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impact on our Financial Statements of
adopting ASU 2014-09 is being assessed by management. Management
does not believe that any other recently issued, but not yet effective accounting pronouncements, if adopted, would have a material
effect on the accompanying consolidated financial statements.</t>
  </si>
  <si>
    <t>Property, Plant and Equipment, Net</t>
  </si>
  <si>
    <t>Property, Plant and Equipment [Abstract]</t>
  </si>
  <si>
    <t>NOTE 3  PROPERTY, PLANT AND
EQUIPMENT, NET Property, Plant and Equipment consist
of the following at:
March 31, 2016 Cost Accumulated Depreciation Net Book Value
Leasehold improvements $ 218,054 $ (25,574 ) $ 192,480
Machinery and office equipment 4,189,638 (2,603,347 ) 1,586,290
Furniture and fixtures 16,368 (16,322 ) 46
Land 273,118 - 273,118
Asset retirement obligation 36,594 (5,937 ) 30,657
Office and industrial buildings 1,433,523 (265,315 ) 1,168,208
Equipment under capital lease 73,757 (48,046 ) 25,710
Construction in process &amp; Spares 371,638 (43,579 ) 328,059
Total $ 6,612,689 $ (3,008,121 ) $ 3,604,568
December 31, 2015 Cost Accumulated Depreciation Net Book Value
Leasehold improvements $ 216,854 $ (23,096 ) $ 193,758
Machinery and office equipment 4,190,838 (2,463,173 ) 1,727,665
Furniture and fixtures 16,368 (16,068 ) 300
Land 273,118 - 273,118
Asset retirement obligation 36,594 (5,549 ) 31,045
Office and industrial buildings 1,433,523 (249,001 ) 1,184,522
Equipment under capital lease 73,757 (45,412 ) 28,345
Construction in process 197,322 - 197,322
Spares 174,316 (34,863 ) 139,453
Total $ 6,612,690 $ (2,837,163 ) $ 3,775,527 For the three
months ended March 31, 2016 and 2016, the Company recognized $171,201 and 167,163, respectively of depreciation expense. At March
31, 2016 and December 31, 2015, machinery and equipment with a cost of $73,757 and accumulated amortization of $48,046 and $45,412
respectively, were under capital lease. During the periods ended March 31, 2016 and December 31, 2015, the Company recognized
$2,634, and $10,636 , respectively, of depreciation expense related to these assets under capital lease.</t>
  </si>
  <si>
    <t>Secured Promissory Notes -Related Party</t>
  </si>
  <si>
    <t>Debt Disclosure [Abstract]</t>
  </si>
  <si>
    <t xml:space="preserve">NOTE 4  SECURED PROMISSORY NOTES -RELATED PARTY
Related Party notes payable consists of the following at
periods ended:
March 31, 2016 December 31, 2015
Unsecured Demand Promissory Note (provided by a related party) bearing interest of 4% per annum. $ 1,689,528 $ 1,593,291
Unsecured Demand Promissory Note (provided by a related party) bearing interest of 12% per annum. 323,315 -
Secured Promissory Notes (provided by a related party -$1,000,000 in November 19, 2014) bearing interest of 12% per annum compounded annually, together with a five-year warrant to purchase up to one million shares of the Companys common stock at an exercise price of $0.12 per share, and payable upon maturity in 2019 and secured by a security interest in substantially all of the assets of the Company and its subsidiaries. 1,137,277 1,100,961
Secured Promissory Notes (provided by a related party - $1,000,000 in August 29, 2013 and $2,000,000 in September 31, 2014)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3,551,406 3,392,980
Total 6,701,526 6,087,232
Less: current portion 2,012,843 1,593,291
Secured promissory notes  related party $ 4,688,683 $ 4,493,941
Continuity of Secured Promissory Notes  Related Party March 31, 2016 December 31, 2015
Face value of November 19, 2014 secured note payable $ 1,000,000 $ 1,000,000
Face value of August 29, 2013 secured note payable 1,000,000 1,000,000
Face value of September 30, 2013 secured note payable 2,000,000 2,000,000
Total face value of promissory notes payable 4,000,000 4,000,000
Discount on November 19, 2014 secured notes payable ( 1,000,000 warrants) (58,082 ) (58,082 )
Discount on August 29, 2013 secured note payable (1,000,000 warrants) (310,200 ) (310,200 )
Discount on September 30, 2013 secured note payable (2,000,000 warrants) (600,400 ) (600,400 )
Accretion of discount on secured notes payable ($4,000,000 secured note payable) 479,441 431,007
Interest on secured notes payable($4,000,000 secured note payable) 1,177,923 1,031,616
Carrying value of Secured Promissory Notes $ 4,688,683 $ 4,493,941 The following annual payments of principal
and interest are required over the next five years in respect to these related party notes payable:
Years Ending December 31, Annual Payments
2016 $ 2,012,843
2017 -
2018 3,551,406
2019 1,137,277
2020 -
Total $ 6,701,526 </t>
  </si>
  <si>
    <t>Mortgages Payable and Capital Leases</t>
  </si>
  <si>
    <t xml:space="preserve">NOTE 5  MORTGAGES PAYABLE AND CAPITAL LEASES The Mortgages Payable and Capital Leases consists of the
following at periods ending:
March 31, 2016 December 31, 2015
Mortgage in the amount of $280,000 Canadian dollars, bears simple interest at 7% per annum, secured by the land and building, and mature on June 15, 2015. Principal and interest are due, in their entirety, at maturity. In consideration for 10,000 shares, the maturity was extended from June 15, 2015 to December 15, 2015 and subsequently to June 15, 2016 by the Mortgage holder. $ 215,040 $ 201,880
Equipment capital lease, bears interest at 5.85% per annum, secured by the equipment and mature in November 2015, repayable in monthly installments of approximately $516. - 1,032
Equipment capital lease bears interest at 3.9% per annum, secured by the equipment and matures on May 10, 2016, Principal and interest are due, in their entirety, at maturity. The maturity was extended from May 10, 2015 to May 10, 2016 by the Lessor. 19,761 19,761
Mortgage in the amount of $110,000, bears no interest, secured by the land and building, and matures in November 2016. 25,000 40,000
Total 259,801 262,673
Less: current portion 259,801 262,673
Mortgages payable and capital leases $ - $ - The following annual payments of principal
are required over the next two years in respect of these mortgages and capital leases:
Years Ending December 31, Annual Payments
2016 $ 259,801
2017 -
Total repayments $ 259,801 </t>
  </si>
  <si>
    <t>Commitments and Contingencies</t>
  </si>
  <si>
    <t>Commitments and Contingencies Disclosure [Abstract]</t>
  </si>
  <si>
    <t>NOTE 6 
COMMITMENTS AND CONTINGENCIES Commitments Plastic2Oil Marine, Inc., one of the
Companys subsidiaries, which is currently not operating, entered into a consulting service contract in 2010 with a company
owned by the Companys chief executive officer.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t March 31, 2016, there were no currently installed
marine vessel processors pursuant to the contract. As of March
31, 2016, the Company has committed to purchase certain pieces of key machinery from vendors related to the future expansion of
its operations. In addition to the payments made to these vendors classified as deposits on the accompanying unaudited condensed
consolidated balance sheet. The Company will be required to pay approximately $495,000 upon the delivery of these assets which
is expected occur with the delivery of processor #4 and processor #5. The Company
leased premises in Thorold, Ontario, Canada which was previously used in the operation Plastic2Oil (Canada), Inc. doing business
as Regional Recycling of Niagara (RRON). During the third quarter of 2013, the Company determined that it would shut
down the operations of RRON (see Note 12). The employees of RRON were given notice of the shut down in the first week of September,
after which point the Company approached the landlord about terminating the lease; however, there was no formal termination as
an agreement to terminate the lease was not reached. During September 2013, the Company was assessing its options with the facility,
including potential sublease, but determined that a sublease of the facility was not permitted by the lease and officially decided
to cease use of the premises as of September 30, 2013. Accordingly, the Company has applied September 30, 2013 as the cease-use-date
in recognizing the liability for the contract termination costs. The total expense included in loss from discontinued operations
in the condensed consolidated statements of operations is $188,343 for the year ended December 31, 2015.. The property was vacated
on November 10, 2015. On January 15, 2016, the Company entered into a Surrender of Lease agreement which terminated its lease,
dated December 1, 2010, between Avondale Store Limited Properties and JBI, (Canada) Inc. relating to the Companys premises
located at 1786 Allanport Road, Thorold, Canada. The effective date of the termination was October 31, 2015. The premises was the
site of the Companys Regional Recycling Center, which was part of a business line that was discontinued by the Company in
2013. The Company anticipates the termination will save approximately $1,161,360 in lease payments over the original life of the
lease which had a term ending on December 1, 2030. The Company will remain liable for unpaid rent of approximately $49,180, covering
the period from May 2016 to October 2016. Contingencies As of March
31, 2016, the Company is involved in litigation and claims which arise from time to time in the normal course of business. In
the opinion of management, based upon the information and facts known to them, any liability that may arise from such contingencies
would not have a material adverse effect on the unaudited condensed consolidated financial statements of the Company.</t>
  </si>
  <si>
    <t>Warrants</t>
  </si>
  <si>
    <t xml:space="preserve">NOTE 7 
WARRANTS Warrants The following table summarizes the activities
for the period.
Weighted Weighted
Warrants Average Average
Number Exercise Price Remaining Term
OUTSTANDING, December 31, 2015 14,350,000 $ 0.19 1.8
Issued - - -
OUTSTANDING, March 31, 2016 14,350,000 $ 0.19 1.5 </t>
  </si>
  <si>
    <t>Stock Options</t>
  </si>
  <si>
    <t xml:space="preserve">NOTE 8 
STOCK OPTIONS There were
no options granted during the three months ended March 31, 2016 and 2015, respectively. As of March 31, 2016, 1,540,000 options
are fully vested. A summary of stock option activity for
the three months ended March 31, 2016 is as follows:
Outstanding Weighted-Average Aggregate
Stock Options Exercise Price Intrinsic Value (1)
Balance as of December 31, 2015 1,628,000 $ 1.30 $ -
Expired (88,000 ) 0.74 -
Balance as of March 31, 2016 1,540,000 $ 1.09 $ -
Equity awards available for grant, net of restricted stock (811,576) at March 31, 2016 7,648,424
(1) Amounts represent the difference between the exercise price and the fair value of common stock at period end for all in the money options outstanding based on the fair value per share of common stock. </t>
  </si>
  <si>
    <t>Related Party Transactions</t>
  </si>
  <si>
    <t>Related Party Transactions [Abstract]</t>
  </si>
  <si>
    <t>NOTE 9 
RELATED PARTY TRANSACTIONS From June 2014 to December 31, 2015,
Mr. Heddle, the Companys Chief Executive Officer, made several personal loans to the company to provide working capital.
As of March 31, 2016, the current aggregate outstanding balance including accrued interest at 4% per annum was $1,689,528. (See
Note 4). On February 11, 2016, Plastic2Oil, Inc.,
a Nevada corporation (the Company), issued a promissory note in favor of Richard Heddle, the Companys President,
Chief Executive Officer and Chairman of the Companys board of directors, to memorialize various advances, not to exceed
$200,000 in total, which are expected to be made by Mr. Heddle to the Company from February 11, 2016 until March 31, 2016. As of
March 31, 2016, the current aggregate outstanding balance including accrued interest at 12% per annum was $323,315. (See Note 5).The
promissory note bears interest at the rate of 12% per annum. All principal and interest on the promissory note is due and payable
in full by the Company on demand. The repayment of promissory note will be secured by assets of the Company. It is anticipated
that the proceeds of these advances will be used for working capital purposes. At March 31, 2016 and December 31, 2015,
the companys accounts payable and accrued expenses included a $132,218 outstanding balance due to Heddle Marine Services,
a business controlled by Mr. Richard Heddle, the companys Chief Executive Officer and member of the Companys board
of directors. The amounts payable arose from payments made in 2014 by Heddle Marine on behalf of the company to a logistics company
to transport fuel from the Niagara Falls site to the blending tanks at our facility in Thorold, Ontario, as well as for labor and
material provided by Heddle Marine towards upkeep of our Canadian facilities including 2015 cleanup costs incurred in order to
terminate the lease with Avondale properties on the discontinued RRON Operation. Plastic2Oil Marine, Inc., one of the
Companys subsidiaries, which is currently not operating, entered into a consulting service contract in 2010 with a company
owned by Mr. Heddle, who later (in 2014) became the Companys Chief Executive Officer.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t March
31, 2016, there were no currently installed marine vessel processors pursuant to the contract.</t>
  </si>
  <si>
    <t>Segment Reporting</t>
  </si>
  <si>
    <t>Segment Reporting [Abstract]</t>
  </si>
  <si>
    <t>NOTE 10
 SEGMENT REPORTING For the three months ended March 31,
2016 and 2015 the company has no revenue. The companys processors were idle for all of 2015 and remained idle during the
three months ended March 31, 2016. When operating,
the Company had two principal operating segments, Plastic2Oil and the Data Busines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has been identified as the chief operating
decision maker, and directs the allocation of resources to operating segments based on the profitability and cash flows of each
respective segment When operating,
the Company evaluates performance based on several factors, of which the primary financial measure is net income. The accounting
policies of the business segments are the same as those described in Note 2: Summary of Accounting Policies. P2O assets include the Company headquarters
and various machinery and equipment used at the Niagara Falls Facility. At March 31, 2016, total long-lived assets of $2,855,436
and $245,982 were located in the United States and Canada, respectively. As of December 31, 2015, total long-lived assets of $3,010,831
and $258,056 , were located in the United States and Canada, respectively. The mortgage payable of $215,040 and the equipment
capital lease maturing on June 15, 2016, both disclosed in Note 5, relate to assets held in Canada. The mortgage payable of $25,
000 on November 31, 2016 disclosed in Note 5, relates to assets held in United States.</t>
  </si>
  <si>
    <t>Risk Management</t>
  </si>
  <si>
    <t>Risks and Uncertainties [Abstract]</t>
  </si>
  <si>
    <t>NOTE 11
 RISK MANAGEMENT Concentration
of Credit Risk 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 During the periods ended March 31,
2016, and 2015 10.6% and 19.1 %, respectively, of total net purchases were made from six and one vendor respectively.</t>
  </si>
  <si>
    <t>Discontinued Operations and Assets Held for Sale</t>
  </si>
  <si>
    <t>Discontinued Operations and Disposal Groups [Abstract]</t>
  </si>
  <si>
    <t>NOTE 12
 DISCONTINUED OPERATIONS AND ASSETS HELD FOR SALE Regional
Recycling of Niagara On January
15, 2016, the Company entered into a Surrender of Lease agreement which terminated its lease, dated December 1, 2010, between Avondale
Store Limited Properties and JBI, (Canada) Inc. relating to the Companys premises located at 1786 Allanport Road, Thorold,
Canada. The effective date of the termination was October 31, 2015. The premises was the site of the Companys Regional Recycling
Center, which was part of a business line that was discontinued by the Company in 2013. The Company anticipates the termination
will save approximately $1,161,360 in lease payments over the original life of the lease which had a term ending on December 1,
2030. The Company will remain liable for unpaid rent of approximately $49,180, covering the period from May 2016 to October 2016 The property was vacated on November
10, 2015 and the lease was terminated on January 15, 2016 effective October 31 with no penalty for early termination. This resulted
in adjusting the short-term and long-term obligations set up in 2013 to zero, which resulted in a $195,044 income.</t>
  </si>
  <si>
    <t>Subsequent Events</t>
  </si>
  <si>
    <t>Subsequent Events [Abstract]</t>
  </si>
  <si>
    <t>NOTE 13
 SUBSEQUENT EVENTS From April 1, 2016 through May 23, 2016,
the company received $77,826 of short term loan bearing interest at 12% per annum from Richard Heddle, in addition to the $323,315
noted in Note 4.</t>
  </si>
  <si>
    <t>Summary of Accounting Policies (Policies)</t>
  </si>
  <si>
    <t>Basis of Consolidation</t>
  </si>
  <si>
    <t>Basis of
Consolidation The condensed
consolidated financial statements include the accounts of the Company and its wholly-owned subsidiaries, Plastic2Oil of NY#1 Inc.,
Plastic2Oil (Canada) Inc., JBI CDE Inc., Plastic2Oil Re One Inc., JBI Re #1 Inc., Plastic2Oil Marine Inc., Javaco, and Pak-it.
All intercompany transactions and balances have been eliminated on consolidation. Amounts in the consolidated financial statements
are expressed in US dollars. Recycling Center, Pak-It and Javaco have also been condensed consolidated; however, as mentioned their
operations are classified as discontinued operations (see Note 12).</t>
  </si>
  <si>
    <t>Interim Disclosure</t>
  </si>
  <si>
    <t>Interim
Disclosure Condensed
consolidated financial statements are presented in considerably less detail than complete financial statements that are intended
to present financial position, results of operations, and cash flows in conformity with generally accepted accounting principles.
For this reason, they should be read in conjunction with the entitys most recent complete financial statements that include
all the disclosures required by generally accepted accounting principles.</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ccounts receivable exposures and valuation of options and warrants.</t>
  </si>
  <si>
    <t>Restricted Cash</t>
  </si>
  <si>
    <t>Restricted
Cash As of March
31, 2016 and December 31, 2015, the Company had $100,347 and $100,322, respectively, of restricted cash, which is used to secure
a line of credit that secures a performance bond on behalf of the Company. The performance bond is required by the State of New
York for fuel distributors in perpetuity.</t>
  </si>
  <si>
    <t>Cash Held in Attorney Trust</t>
  </si>
  <si>
    <t>Cash Held
in Attorney Trust The amount
held in trust represents retainer payments the Company have made to law firms which were being held on our behalf for the payment
of future services.</t>
  </si>
  <si>
    <t>Accounts Receivable</t>
  </si>
  <si>
    <t>Accounts
Receivable Accounts receivable
represent unsecured obligations due from customers under terms requesting payments upon receipt of invoice up to ninety days, depending
on the customer. Accounts receivable are non-interest bearing and are stated at the amounts billed to the customer net of an allowance
for uncollectible accounts. Customer balances with invoices over 90 days old are considered delinquent. Payments of accounts receivable
are applied to the specific invoices identified on the customer remittance, or if unspecified, are applied to the earliest unpaid
invoice. The allowance
for uncollectible accounts reflects managements best estimate of amounts that may not be collected based on an analysis
of the age of receivables and the credit standing of individual customers. The allowance for uncollectible accounts as of March
31, 2016 and December 31, 2015 was $24,274 and $22,994, respectively.</t>
  </si>
  <si>
    <t>Inventories</t>
  </si>
  <si>
    <t>Inventories Inventories,
which consist primarily of plastics, costs to process the plastic and processed fuel are stated at the lower of cost or market.
We use an average costing method in determining cost. Inventories are periodically reviewed for use and obsolescence, and adjusted
as necessary.</t>
  </si>
  <si>
    <t>Property, Plant and Equipment</t>
  </si>
  <si>
    <t>Property,
Plant and Equipment 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
Leasehold improvements lesser of useful life or term of the lease
Machinery and office equipment 3-15 years
Furniture and fixtures 7 years
Office and industrial buildings 2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t>
  </si>
  <si>
    <t>Construction in Process</t>
  </si>
  <si>
    <t>Construction
in Process The Company
capitalizes customized equipment built to be used in the future day to day operations at cost. Once complete and available for
use, the cost for accounting purposes is transferred to property, plant and equipment, where normal depreciation rates are applied.</t>
  </si>
  <si>
    <t>Impairment of Long-Lived Assets</t>
  </si>
  <si>
    <t>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see Note 12).</t>
  </si>
  <si>
    <t>Asset Retirement Obligation</t>
  </si>
  <si>
    <t>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7,530,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in the consolidated statements of operations. Increases in the asset retirement
obligation resulting from the passage of time are recorded as accretion of asset retirement obligations in the condensed consolidated
statements of operations. Actual expenditures incurred are charged against the accumulated obligation. As of March 31, 2016 and
December 31, 2015, the carrying value of the asset retirement obligations was $41,242 and $41,000, respectively. These costs include
disposal of plastic and other non-hazardous waste, site closing labor and testing and sampling of the site upon closure.</t>
  </si>
  <si>
    <t>Environmental Contingencies</t>
  </si>
  <si>
    <t>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t>
  </si>
  <si>
    <t>Deposits</t>
  </si>
  <si>
    <t>Deposits Deposits represent
utility services deposit and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we have
possession of the equipment, all payments made to these vendors are classified as deposits on assets. Deposits were $1,476,971
and $1,484,438 as of March 31, 2016 and December 31, 2015, respectively.</t>
  </si>
  <si>
    <t>Leases</t>
  </si>
  <si>
    <t>Leases 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see Note
5). Lease inducements
are recognized for periods of reduced rent or for larger than usual rent escalations over the term of the lease. The benefit of
a rent free period and the cost of future rent escalations are recognized on a straight-line basis over the term of the lease.</t>
  </si>
  <si>
    <t>Revenue Recognition</t>
  </si>
  <si>
    <t>Revenue
Recognition 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2O processor
sales are recognized when the customer take possession of the processors since Title to the Goods and the risk of loss transfers
from P2O to Customer upon delivery. P2O fuel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i.e. Naphtha, Fuel Oil No. 6 or Fuel Oil No. 2).</t>
  </si>
  <si>
    <t>Shipping and Handling Costs</t>
  </si>
  <si>
    <t>Shipping
and Handling Costs The Companys
shipping and handling costs of $0 and $0 for the three months ended March 31, 2016 and 2015, respectively, are included in cost
of goods sold for the years presented. Shipping and handling costs are capitalized to inventory and expensed to cost of sales
when the related inventory is sold for the years presented.</t>
  </si>
  <si>
    <t>Advertising Costs</t>
  </si>
  <si>
    <t>Advertising
costs The Company
expenses advertising costs as incurred. Advertising costs were $0 and $1,868 for the three months ended March 31, 2016 and 2015,
respectively. These expenses are included in selling, general and administrative expenses  other, in the condensed consolidated
statements of operations.</t>
  </si>
  <si>
    <t>Research and Development</t>
  </si>
  <si>
    <t>Research
and Development The Company
is engaged in research and development activities. Research and development costs are charged as operating expense of the Company
as incurred. For the periods ended March 31, 2016 and 2015, the Company expensed $0 and $1,653, respectively, towards research
and development costs. Components of the processors that are fabricated or purchased with research and development plans and then
used on the processor in production are capitalized into the cost of the processor and depreciated over the remaining life of
the processor.</t>
  </si>
  <si>
    <t>Foreign Currency Translation</t>
  </si>
  <si>
    <t>Foreign
Currency Translation The condensed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Resulting differences are immaterial to the financial statements as a whole. Foreign exchange losses of $51 and $1,630
are included as general and administrative expenses in the condensed consolidated statements of operations for the three months
ended March 31, 2016 and 2015, respectively.</t>
  </si>
  <si>
    <t>Income Taxes</t>
  </si>
  <si>
    <t>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adopted the accounting standards associated with uncertain tax positions as of January 1, 2007. The adoption of this standard
did not have a material impact on the Companys condensed consolidated statements of operations or financial position. Upon
adoption, the Company had no unrecognized tax benefits. Furthermore, the Company had no unrecognized tax benefits at March 31,
2016 and December 31, 2015. The Company files tax returns in the U.S federal and state jurisdictions as well as a foreign country.
The years ended December 31, 2009 through December 31, 2015 are open tax years for IRS review.</t>
  </si>
  <si>
    <t>Loss Per Share</t>
  </si>
  <si>
    <t>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three months ended March 31, 2016, potential dilutive common stock equivalents consisted 14,350,000 shares underlying common stock
warrants and 1,540,000 shares underlying stock options, which were not included in the calculation of the diluted loss per share.
For the three months ended March 31, 2015, potential dilutive common stock equivalents 14,350,000 shares underlying common stock
warrants, and 2,818,000 shares underlying stock options, which were not included in the calculation of the diluted loss per share.</t>
  </si>
  <si>
    <t>Segment
Reporting The Company
operates in two reportable segments. ASC 280-10, Disclosures about Segments of an Enterprise and Related Information,
establishes standards for the way that public business enterprises report information about operating segments in their annual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processor sales as well as
fuel sales and Data Recovery and Migration, our magnetic tape reading segment. Our Chief Operating Decision Maker is the Companys
Chief Executive Officer.</t>
  </si>
  <si>
    <t>Concentrations and Credit Risk</t>
  </si>
  <si>
    <t>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term note receivable and determines its exposure for non-performance based
on the specific holder and other pertinent information.</t>
  </si>
  <si>
    <t>Fair Value of Financial Instruments</t>
  </si>
  <si>
    <t>Fair Value
of Financial Instruments The carrying
amounts of cash and cash equivalents, accounts receivable, accounts payable, accrued expenses, leases, promissory notes, long-term
debt and mortgage payable approximate fair value because of the short-term nature of these items.</t>
  </si>
  <si>
    <t>Recently Issued Accounting Pronouncements</t>
  </si>
  <si>
    <t>Recently
Issued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limits the requirement
to report discontinued operations to disposals of components of an entity that represents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s of
an entity that does not qualify for discontinued operations reporting. The amendments in this ASU are effective prospectively for
reporting periods beginning on or after December 15, 2014, with early adoption permitted. The impact on our Financial Statements
of adopting ASU 2014-08 was not significant.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our Financial Statements
of adopting ASU 2014-09 is being assessed by management.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impact on our Financial Statements of adopting ASU 2014-09 is being assessed by management. In April 2015,
the FASB issued ASU 2015-03, Interest-Imputation of Interest (Subtopic 835-30) (ASU 2015-03),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for interim periods within those fiscal years.
If adopted, would not have a material effect on the accompanying consolidated financial statements.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August 2015,
the FASB issued ASU 2015-14, Revenue from Contracts with Customers (Topic 606): Deferral of Effective Date, which defers the effective
date of ASU 2014-09 by one year. ASU 2014-09 is now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impact on our Financial Statements of
adopting ASU 2014-09 is being assessed by management. Management
does not believe that any other recently issued, but not yet effective accounting pronouncements, if adopted, would have a material
effect on the accompanying consolidated financial statements.</t>
  </si>
  <si>
    <t>Summary of Accounting Policies (Tables)</t>
  </si>
  <si>
    <t>Schedule of Property, Plant and Equipment Useful life</t>
  </si>
  <si>
    <t>These lives
are as follows:
Leasehold improvements lesser of useful life or term of the lease
Machinery and office equipment 3-15 years
Furniture and fixtures 7 years
Office and industrial buildings 25 -30 years</t>
  </si>
  <si>
    <t>Property, Plant and Equipment, Net (Tables)</t>
  </si>
  <si>
    <t>Schedule of Property, Plant and Equipment</t>
  </si>
  <si>
    <t xml:space="preserve">Property, Plant and Equipment consist
of the following at:
March 31, 2016 Cost Accumulated Depreciation Net Book Value
Leasehold improvements $ 218,054 $ (25,574 ) $ 192,480
Machinery and office equipment 4,189,638 (2,603,347 ) 1,586,290
Furniture and fixtures 16,368 (16,322 ) 46
Land 273,118 - 273,118
Asset retirement obligation 36,594 (5,937 ) 30,657
Office and industrial buildings 1,433,523 (265,315 ) 1,168,208
Equipment under capital lease 73,757 (48,046 ) 25,710
Construction in process &amp; Spares 371,638 (43,579 ) 328,059
Total $ 6,612,689 $ (3,008,121 ) $ 3,604,568
December 31, 2015 Cost Accumulated Depreciation Net Book Value
Leasehold improvements $ 216,854 $ (23,096 ) $ 193,758
Machinery and office equipment 4,190,838 (2,463,173 ) 1,727,665
Furniture and fixtures 16,368 (16,068 ) 300
Land 273,118 - 273,118
Asset retirement obligation 36,594 (5,549 ) 31,045
Office and industrial buildings 1,433,523 (249,001 ) 1,184,522
Equipment under capital lease 73,757 (45,412 ) 28,345
Construction in process 197,322 - 197,322
Spares 174,316 (34,863 ) 139,453
Total $ 6,612,690 $ (2,837,163 ) $ 3,775,527 </t>
  </si>
  <si>
    <t>Secured Promissory Notes -Related Party (Tables)</t>
  </si>
  <si>
    <t>Schedule of Secured Debt</t>
  </si>
  <si>
    <t xml:space="preserve">Related Party notes payable consists of the following at
periods ended:
March 31, 2016 December 31, 2015
Unsecured Demand Promissory Note (provided by a related party) bearing interest of 4% per annum. $ 1,689,528 $ 1,593,291
Unsecured Demand Promissory Note (provided by a related party) bearing interest of 12% per annum. 323,315 -
Secured Promissory Notes (provided by a related party -$1,000,000 in November 19, 2014) bearing interest of 12% per annum compounded annually, together with a five-year warrant to purchase up to one million shares of the Companys common stock at an exercise price of $0.12 per share, and payable upon maturity in 2019 and secured by a security interest in substantially all of the assets of the Company and its subsidiaries. 1,137,277 1,100,961
Secured Promissory Notes (provided by a related party - $1,000,000 in August 29, 2013 and $2,000,000 in September 31, 2014)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3,551,406 3,392,980
Total 6,701,526 6,087,232
Less: current portion 2,012,843 1,593,291
Secured promissory notes  related party $ 4,688,683 $ 4,493,941 </t>
  </si>
  <si>
    <t>Schedule of Secure Promissory Notes</t>
  </si>
  <si>
    <t xml:space="preserve">Continuity of Secured Promissory Notes  Related Party March 31, 2016 December 31, 2015
Face value of November 19, 2014 secured note payable $ 1,000,000 $ 1,000,000
Face value of August 29, 2013 secured note payable 1,000,000 1,000,000
Face value of September 30, 2013 secured note payable 2,000,000 2,000,000
Total face value of promissory notes payable 4,000,000 4,000,000
Discount on November 19, 2014 secured notes payable ( 1,000,000 warrants) (58,082 ) (58,082 )
Discount on August 29, 2013 secured note payable (1,000,000 warrants) (310,200 ) (310,200 )
Discount on September 30, 2013 secured note payable (2,000,000 warrants) (600,400 ) (600,400 )
Accretion of discount on secured notes payable ($4,000,000 secured note payable) 479,441 431,007
Interest on secured notes payable($4,000,000 secured note payable) 1,177,923 1,031,616
Carrying value of Secured Promissory Notes $ 4,688,683 $ 4,493,941 </t>
  </si>
  <si>
    <t>Schedule of Annual Repayments</t>
  </si>
  <si>
    <t xml:space="preserve">The following annual payments of principal
and interest are required over the next five years in respect to these related party notes payable:
Years Ending December 31, Annual Payments
2016 $ 2,012,843
2017 -
2018 3,551,406
2019 1,137,277
2020 -
Total $ 6,701,526 </t>
  </si>
  <si>
    <t>Mortgages Payable and Capital Leases (Tables)</t>
  </si>
  <si>
    <t>Schedule of Mortgages Payable and Capital Leases</t>
  </si>
  <si>
    <t xml:space="preserve">The Mortgages Payable and Capital Leases consists of the
following at periods ending:
March 31, 2016 December 31, 2015
Mortgage in the amount of $280,000 Canadian dollars, bears simple interest at 7% per annum, secured by the land and building, and mature on June 15, 2015. Principal and interest are due, in their entirety, at maturity. In consideration for 10,000 shares, the maturity was extended from June 15, 2015 to December 15, 2015 and subsequently to June 15, 2016 by the Mortgage holder. $ 215,040 $ 201,880
Equipment capital lease, bears interest at 5.85% per annum, secured by the equipment and mature in November 2015, repayable in monthly installments of approximately $516. - 1,032
Equipment capital lease bears interest at 3.9% per annum, secured by the equipment and matures on May 10, 2016, Principal and interest are due, in their entirety, at maturity. The maturity was extended from May 10, 2015 to May 10, 2016 by the Lessor. 19,761 19,761
Mortgage in the amount of $110,000, bears no interest, secured by the land and building, and matures in November 2016. 25,000 40,000
Total 259,801 262,673
Less: current portion 259,801 262,673
Mortgages payable and capital leases $ - $ - </t>
  </si>
  <si>
    <t>Schedule of Annual Payments of Principal for Mortgages and Capital Leases</t>
  </si>
  <si>
    <t xml:space="preserve">The following annual payments of principal
are required over the next two years in respect of these mortgages and capital leases:
Years Ending December 31, Annual Payments
2016 $ 259,801
2017 -
Total repayments $ 259,801 </t>
  </si>
  <si>
    <t>Warrants (Tables)</t>
  </si>
  <si>
    <t>Schedule of Warrants Activity</t>
  </si>
  <si>
    <t xml:space="preserve">The following table summarizes the activities
for the period.
Weighted Weighted
Warrants Average Average
Number Exercise Price Remaining Term
OUTSTANDING, December 31, 2015 14,350,000 $ 0.19 1.8
Issued - - -
OUTSTANDING, March 31, 2016 14,350,000 $ 0.19 1.5 </t>
  </si>
  <si>
    <t>Stock Options (Tables)</t>
  </si>
  <si>
    <t>Disclosure of Compensation Related Costs, Share-based Payments [Abstract]</t>
  </si>
  <si>
    <t>Summary of Stock Option Activity</t>
  </si>
  <si>
    <t xml:space="preserve">A summary of stock option activity for
the three months ended March 31, 2016 is as follows:
Outstanding Weighted-Average Aggregate
Stock Options Exercise Price Intrinsic Value (1)
Balance as of December 31, 2015 1,628,000 $ 1.30 $ -
Expired (88,000 ) 0.74 -
Balance as of March 31, 2016 1,540,000 $ 1.09 $ -
Equity awards available for grant, net of restricted stock (811,576) at March 31, 2016 7,648,424
(1) Amounts represent the difference between the exercise price and the fair value of common stock at period end for all in the money options outstanding based on the fair value per share of common stock. </t>
  </si>
  <si>
    <t>Organization and Going Concern (Details Narrative) - USD ($)</t>
  </si>
  <si>
    <t>1 Months Ended</t>
  </si>
  <si>
    <t>Apr. 30, 2009</t>
  </si>
  <si>
    <t>Working capital deficit</t>
  </si>
  <si>
    <t>John Bordynuik [Member]</t>
  </si>
  <si>
    <t>Percentage of ownership</t>
  </si>
  <si>
    <t>63.00%</t>
  </si>
  <si>
    <t>Number of shares purchased during period</t>
  </si>
  <si>
    <t>Summary of Accounting Policies (Details Narrative) - USD ($)</t>
  </si>
  <si>
    <t>Restricted cash amount</t>
  </si>
  <si>
    <t>Allowances for uncollectible accounts</t>
  </si>
  <si>
    <t>Impairment losses on property, plant and equipment</t>
  </si>
  <si>
    <t>Percentage of discount rate</t>
  </si>
  <si>
    <t>2.96%</t>
  </si>
  <si>
    <t>Asset retirement obligations</t>
  </si>
  <si>
    <t>Shipping and handling costs</t>
  </si>
  <si>
    <t>Advertising costs</t>
  </si>
  <si>
    <t>Research and development costs</t>
  </si>
  <si>
    <t>Recognized foreign exchange gain (losses)</t>
  </si>
  <si>
    <t>Unrecognized tax benefits</t>
  </si>
  <si>
    <t>Warrants [Member]</t>
  </si>
  <si>
    <t>Antidilutive securities excluded from computation of earnings per share</t>
  </si>
  <si>
    <t>Stock Options [Member]</t>
  </si>
  <si>
    <t>Summary of Accounting Policies - Schedule of Property Plant and Equipment Useful life (Details)</t>
  </si>
  <si>
    <t>Leasehold Improvements [Member]</t>
  </si>
  <si>
    <t>Property plant and equipment useful life description</t>
  </si>
  <si>
    <t>lesser of useful life or term of the lease</t>
  </si>
  <si>
    <t>Machinery and Office Equipment [Member] | Minimum [Member]</t>
  </si>
  <si>
    <t>Property plant and equipment useful life</t>
  </si>
  <si>
    <t>3 years</t>
  </si>
  <si>
    <t>Machinery and Office Equipment [Member] | Maximum [Member]</t>
  </si>
  <si>
    <t>15 years</t>
  </si>
  <si>
    <t>Furniture And Fixtures [Member]</t>
  </si>
  <si>
    <t>7 years</t>
  </si>
  <si>
    <t>Office And Industrial Buildings [Member] | Minimum [Member]</t>
  </si>
  <si>
    <t>25 years</t>
  </si>
  <si>
    <t>Office And Industrial Buildings [Member] | Maximum [Member]</t>
  </si>
  <si>
    <t>30 years</t>
  </si>
  <si>
    <t>Property, Plant and Equipment, Net (Details Narrative) - USD ($)</t>
  </si>
  <si>
    <t>12 Months Ended</t>
  </si>
  <si>
    <t>Property plant and equipment depreciation expense</t>
  </si>
  <si>
    <t>Machinery and equipment cost</t>
  </si>
  <si>
    <t>Equipment Under Capital Lease [Member]</t>
  </si>
  <si>
    <t>Accumulated amortization</t>
  </si>
  <si>
    <t>Assets Under Capital Lease [Member]</t>
  </si>
  <si>
    <t>Depreciation expense</t>
  </si>
  <si>
    <t>Property, Plant and Equipment, Net - Schedule of Property, Plant and Equipment (Details) - USD ($)</t>
  </si>
  <si>
    <t>Cost</t>
  </si>
  <si>
    <t>Accumulated Depreciation</t>
  </si>
  <si>
    <t>Net Book Value</t>
  </si>
  <si>
    <t>Machinery And Office Equipment [Member]</t>
  </si>
  <si>
    <t>Land [Member]</t>
  </si>
  <si>
    <t>Asset Retirement Obligation [Member]</t>
  </si>
  <si>
    <t>Office And Industrial Buildings [Member]</t>
  </si>
  <si>
    <t>Construction In Process &amp; Spares [Member]</t>
  </si>
  <si>
    <t>Construction In Process [Member]</t>
  </si>
  <si>
    <t>Spares [Member]</t>
  </si>
  <si>
    <t>Secured Promissory Notes -Related Party - Schedule of Secured Debt (Details) - USD ($)</t>
  </si>
  <si>
    <t>Secured debt, total</t>
  </si>
  <si>
    <t>Less: current portion</t>
  </si>
  <si>
    <t>Secured long-term debt, noncurrent</t>
  </si>
  <si>
    <t>Unsecured Demand Promissory Note 1 [Member]</t>
  </si>
  <si>
    <t>Unsecured Demand Promissory Note 2 [Member]</t>
  </si>
  <si>
    <t>Secured Promissory Notes 1 [Member]</t>
  </si>
  <si>
    <t>Secured Promissory Notes 2 [Member]</t>
  </si>
  <si>
    <t>Secured Promissory Notes -Related Party - Schedule of Secured Debt (Details) (Parenthetical) - USD ($)</t>
  </si>
  <si>
    <t>Nov. 19, 2014</t>
  </si>
  <si>
    <t>Sep. 30, 2014</t>
  </si>
  <si>
    <t>Aug. 29, 2013</t>
  </si>
  <si>
    <t>Bearing interest</t>
  </si>
  <si>
    <t>4.00%</t>
  </si>
  <si>
    <t>12.00%</t>
  </si>
  <si>
    <t>Note (provided by related party)</t>
  </si>
  <si>
    <t>Notes maturity date</t>
  </si>
  <si>
    <t>Common stock exercise price</t>
  </si>
  <si>
    <t>Secured Promissory Notes -Related Party - Schedule of Secured Promissory Notes (Details) - USD ($)</t>
  </si>
  <si>
    <t>Total face value of promissory notes payable</t>
  </si>
  <si>
    <t>Accretion of discount on secured notes payable</t>
  </si>
  <si>
    <t>Interest on secured notes payable</t>
  </si>
  <si>
    <t>Carrying value of Secured Promissory Notes</t>
  </si>
  <si>
    <t>November 19, 2014 [Member]</t>
  </si>
  <si>
    <t>Discount on secured note payable</t>
  </si>
  <si>
    <t>August 29, 2013 [Member]</t>
  </si>
  <si>
    <t>September 30, 2013 [Member]</t>
  </si>
  <si>
    <t>Secured Promissory Notes -Related Party - Schedule of Secured Promissory Notes (Details) (Parenthetical) - USD ($)</t>
  </si>
  <si>
    <t>Secured Notes Payable [Member]</t>
  </si>
  <si>
    <t>November 19, 2014 [Member] | Warrants [Member]</t>
  </si>
  <si>
    <t>August 29, 2013 [Member] | Warrants [Member]</t>
  </si>
  <si>
    <t>September 30, 2013 [Member] | Warrants [Member]</t>
  </si>
  <si>
    <t>Secured Promissory Notes -Related Party - Schedule of Annual Repayments (Details)</t>
  </si>
  <si>
    <t>Dec. 31, 2015USD ($)</t>
  </si>
  <si>
    <t>Total</t>
  </si>
  <si>
    <t>Mortgages Payable and Capital Leases - Schedule of Mortgages Payable and Capital Leases (Details) - USD ($)</t>
  </si>
  <si>
    <t>Dec. 31, 2013</t>
  </si>
  <si>
    <t>Capital lease obligations, total</t>
  </si>
  <si>
    <t>Mortgages payable and capital leases</t>
  </si>
  <si>
    <t>Mortgages Payable and Capital Leases 1 [Member]</t>
  </si>
  <si>
    <t>Mortgages Payable and Capital Leases 2 [Member]</t>
  </si>
  <si>
    <t>Mortgages Payable and Capital Leases 3 [Member]</t>
  </si>
  <si>
    <t>Mortgages Payable and Capital Leases 4 [Member]</t>
  </si>
  <si>
    <t>Mortgages Payable and Capital Leases - Schedule of Mortgages Payable and Capital Leases (Details) (Parenthetical)</t>
  </si>
  <si>
    <t>Mar. 31, 2016USD ($)shares</t>
  </si>
  <si>
    <t>Dec. 31, 2015USD ($)shares</t>
  </si>
  <si>
    <t>Mar. 31, 2016CAD</t>
  </si>
  <si>
    <t>Dec. 31, 2015CAD</t>
  </si>
  <si>
    <t>Mortgage payable amount</t>
  </si>
  <si>
    <t>7.00%</t>
  </si>
  <si>
    <t>Number of consideration for shares issued | shares</t>
  </si>
  <si>
    <t>Capital lease maturity date</t>
  </si>
  <si>
    <t>Jun. 15,
		2015</t>
  </si>
  <si>
    <t>Capital lease maturity date extended</t>
  </si>
  <si>
    <t>Principal and interest are due, in their entirety, at maturity. In consideration for 10,000 shares, the maturity was extended from June 15, 2015 to December 15, 2015 and subsequently to June 15, 2016 by the Mortgage holder.</t>
  </si>
  <si>
    <t>Mortgages Payable and Capital Leases 1 [Member] | Canadian Dollar [Member]</t>
  </si>
  <si>
    <t>Mortgage payable amount | CAD</t>
  </si>
  <si>
    <t>5.85%</t>
  </si>
  <si>
    <t>Nov. 30,
		2015</t>
  </si>
  <si>
    <t>Capital lease repayable in monthly installment amount</t>
  </si>
  <si>
    <t>3.90%</t>
  </si>
  <si>
    <t>May 10,
		2016</t>
  </si>
  <si>
    <t>The maturity was extended from May 10, 2015 to May 10, 2016 by the Lessor</t>
  </si>
  <si>
    <t>0.00%</t>
  </si>
  <si>
    <t>Nov. 30,
		2016</t>
  </si>
  <si>
    <t>Mortgages Payable and Capital Leases - Schedule of Annual Payments of Principal for Mortgages and Capital Leases (Details) - Mortgages Payable and Capital Leases [Member]</t>
  </si>
  <si>
    <t>Mar. 31, 2016USD ($)</t>
  </si>
  <si>
    <t>Total repayments</t>
  </si>
  <si>
    <t>Commitments and Contingencies (Details Narrative) - USD ($)</t>
  </si>
  <si>
    <t>Unpaid balance of machinery</t>
  </si>
  <si>
    <t>Remaining lease payments</t>
  </si>
  <si>
    <t>Deferred rent liabilities</t>
  </si>
  <si>
    <t>All Other Marine Vessel Processors [Member]</t>
  </si>
  <si>
    <t>Percentage of operating income generated from operations</t>
  </si>
  <si>
    <t>10.00%</t>
  </si>
  <si>
    <t>Warrants - Schedule of Warrants Activity (Details) - Warrants [Member]</t>
  </si>
  <si>
    <t>Mar. 31, 2016$ / sharesshares</t>
  </si>
  <si>
    <t>Warrants Number Outstanding, beginning balance | shares</t>
  </si>
  <si>
    <t>Warrants Number Issued | shares</t>
  </si>
  <si>
    <t>Warrants Number Outstanding, ending balance | shares</t>
  </si>
  <si>
    <t>Weighted Average Exercise Price Outstanding, beginning balance | $ / shares</t>
  </si>
  <si>
    <t>Weighted Average Exercise Price issued | $ / shares</t>
  </si>
  <si>
    <t>Weighted Average Exercise Price Outstanding, ending balance | $ / shares</t>
  </si>
  <si>
    <t>Weighted Average Remaining Term Outstanding, beginning balance</t>
  </si>
  <si>
    <t>1 year 9 months 18 days</t>
  </si>
  <si>
    <t>Weighted Average Remaining Term Outstanding, ending balance</t>
  </si>
  <si>
    <t>1 year 6 months</t>
  </si>
  <si>
    <t>Stock Options - Summary of Stock Option Activity (Details)</t>
  </si>
  <si>
    <t>Mar. 31, 2016USD ($)$ / sharesshares</t>
  </si>
  <si>
    <t>Number of Stock Options Outstanding Shares, Beginning Balance</t>
  </si>
  <si>
    <t>Number of Stock Options Outstanding Shares, Expired</t>
  </si>
  <si>
    <t>Number of Stock Options Outstanding Shares, End Balance</t>
  </si>
  <si>
    <t>Equity awards available for grant, net of restricted stock (811,576) at December 31, 2015</t>
  </si>
  <si>
    <t>Weighted- Average Exercise Price Fair Value, Beginning | $ / shares</t>
  </si>
  <si>
    <t>Weighted-Average Exercise Price, Expired | $ / shares</t>
  </si>
  <si>
    <t>Weighted- Average Exercise Price Fair Value, End Balance | $ / shares</t>
  </si>
  <si>
    <t>Aggregate Intrinsic Value, Share Outstanding, Beginning | $</t>
  </si>
  <si>
    <t>Aggregate Intrinsic Value, Expired | $</t>
  </si>
  <si>
    <t>Aggregate Intrinsic Value, Share Outstanding, Ending Balance | $</t>
  </si>
  <si>
    <t>Amounts represent the difference between the exercise price and the fair value of common stock at period end for all in the money options outstanding based on the fair value per share of common stock.</t>
  </si>
  <si>
    <t>Stock Options - Summary of Stock Option Activity (Details) (Parenthetical)</t>
  </si>
  <si>
    <t>Equity awards available for grant, net of restricted stock</t>
  </si>
  <si>
    <t>Related Party Transactions and Balances (Details Narrative)</t>
  </si>
  <si>
    <t>Mar. 31, 2016USD ($)Segment</t>
  </si>
  <si>
    <t>Mar. 31, 2015USD ($)</t>
  </si>
  <si>
    <t>Proceeds from related parties</t>
  </si>
  <si>
    <t>Number of most marine vessel processors | Segment</t>
  </si>
  <si>
    <t>Mr. Richard Heddle [Member]</t>
  </si>
  <si>
    <t>Percentage of accrued interest</t>
  </si>
  <si>
    <t>Outstanding balance</t>
  </si>
  <si>
    <t>Notes payable current</t>
  </si>
  <si>
    <t>Debt instrument interest rate</t>
  </si>
  <si>
    <t>Mr. Richard Heddle [Member] | Heddle Marine Services [Member]</t>
  </si>
  <si>
    <t>Percentage of profit from marine vessel processors</t>
  </si>
  <si>
    <t>Segment Reporting (Details Narrative)</t>
  </si>
  <si>
    <t>Number of operating segments | Segment</t>
  </si>
  <si>
    <t>United States [Member]</t>
  </si>
  <si>
    <t>Long-lived assets</t>
  </si>
  <si>
    <t>Mortgage payable</t>
  </si>
  <si>
    <t>Equipment capital lease maturing date</t>
  </si>
  <si>
    <t>Canada [Member]</t>
  </si>
  <si>
    <t>Jun. 15,
		2016</t>
  </si>
  <si>
    <t>Risk Management (Details Narrative) - Accounts Payable [Member]</t>
  </si>
  <si>
    <t>Mar. 31, 2016Vendor</t>
  </si>
  <si>
    <t>Six Vendor [Member]</t>
  </si>
  <si>
    <t>Concentration of risk percentage</t>
  </si>
  <si>
    <t>10.60%</t>
  </si>
  <si>
    <t>Number of customers accounted</t>
  </si>
  <si>
    <t>One Vendor [Member]</t>
  </si>
  <si>
    <t>19.10%</t>
  </si>
  <si>
    <t>Discontinued Operations and Assets Held for Sale (Details Narrative) - USD ($)</t>
  </si>
  <si>
    <t>Lease payments</t>
  </si>
  <si>
    <t>Unpaid rent</t>
  </si>
  <si>
    <t>Long-term obligation</t>
  </si>
  <si>
    <t>Income</t>
  </si>
  <si>
    <t>Subsequent Events (Details Narrative) - USD ($)</t>
  </si>
  <si>
    <t>Secured debt, currrent</t>
  </si>
  <si>
    <t>Subsequent Event [Member]</t>
  </si>
  <si>
    <t>Short term loan</t>
  </si>
  <si>
    <t>Short term loan, interes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811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2475615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46</v>
      </c>
      <c r="C3" s="7" t="n">
        <v>18488</v>
      </c>
    </row>
    <row r="4" spans="1:3">
      <c r="A4" s="4" t="s">
        <v>28</v>
      </c>
      <c r="B4" s="7" t="n">
        <v>100347</v>
      </c>
      <c r="C4" s="6" t="n">
        <v>100322</v>
      </c>
    </row>
    <row r="5" spans="1:3">
      <c r="A5" s="4" t="s">
        <v>29</v>
      </c>
      <c r="B5" s="4" t="s">
        <v>30</v>
      </c>
      <c r="C5" s="6" t="n">
        <v>3345</v>
      </c>
    </row>
    <row r="6" spans="1:3">
      <c r="A6" s="4" t="s">
        <v>31</v>
      </c>
      <c r="B6" s="7" t="n">
        <v>90284</v>
      </c>
      <c r="C6" s="6" t="n">
        <v>11698</v>
      </c>
    </row>
    <row r="7" spans="1:3">
      <c r="A7" s="4" t="s">
        <v>32</v>
      </c>
      <c r="B7" s="6" t="n">
        <v>197477</v>
      </c>
      <c r="C7" s="6" t="n">
        <v>133853</v>
      </c>
    </row>
    <row r="8" spans="1:3">
      <c r="A8" s="4" t="s">
        <v>33</v>
      </c>
      <c r="B8" s="6" t="n">
        <v>3604568</v>
      </c>
      <c r="C8" s="6" t="n">
        <v>3775527</v>
      </c>
    </row>
    <row r="9" spans="1:3">
      <c r="A9" s="4" t="s">
        <v>34</v>
      </c>
      <c r="B9" s="6" t="n">
        <v>1476971</v>
      </c>
      <c r="C9" s="6" t="n">
        <v>1484438</v>
      </c>
    </row>
    <row r="10" spans="1:3">
      <c r="A10" s="4" t="s">
        <v>35</v>
      </c>
      <c r="B10" s="6" t="n">
        <v>5279016</v>
      </c>
      <c r="C10" s="6" t="n">
        <v>5393818</v>
      </c>
    </row>
    <row r="11" spans="1:3">
      <c r="A11" s="3" t="s">
        <v>36</v>
      </c>
    </row>
    <row r="12" spans="1:3">
      <c r="A12" s="4" t="s">
        <v>37</v>
      </c>
      <c r="B12" s="6" t="n">
        <v>1916324</v>
      </c>
      <c r="C12" s="6" t="n">
        <v>1858666</v>
      </c>
    </row>
    <row r="13" spans="1:3">
      <c r="A13" s="4" t="s">
        <v>38</v>
      </c>
      <c r="B13" s="6" t="n">
        <v>2071682</v>
      </c>
      <c r="C13" s="6" t="n">
        <v>2062480</v>
      </c>
    </row>
    <row r="14" spans="1:3">
      <c r="A14" s="4" t="s">
        <v>39</v>
      </c>
      <c r="B14" s="6" t="n">
        <v>2012843</v>
      </c>
      <c r="C14" s="6" t="n">
        <v>1593291</v>
      </c>
    </row>
    <row r="15" spans="1:3">
      <c r="A15" s="4" t="s">
        <v>40</v>
      </c>
      <c r="B15" s="6" t="n">
        <v>259801</v>
      </c>
      <c r="C15" s="6" t="n">
        <v>262673</v>
      </c>
    </row>
    <row r="16" spans="1:3">
      <c r="A16" s="4" t="s">
        <v>41</v>
      </c>
      <c r="B16" s="6" t="n">
        <v>6260650</v>
      </c>
      <c r="C16" s="6" t="n">
        <v>5777110</v>
      </c>
    </row>
    <row r="17" spans="1:3">
      <c r="A17" s="3" t="s">
        <v>42</v>
      </c>
    </row>
    <row r="18" spans="1:3">
      <c r="A18" s="4" t="s">
        <v>43</v>
      </c>
      <c r="B18" s="6" t="n">
        <v>41242</v>
      </c>
      <c r="C18" s="6" t="n">
        <v>41000</v>
      </c>
    </row>
    <row r="19" spans="1:3">
      <c r="A19" s="4" t="s">
        <v>44</v>
      </c>
      <c r="B19" s="6" t="n">
        <v>4688683</v>
      </c>
      <c r="C19" s="6" t="n">
        <v>4493941</v>
      </c>
    </row>
    <row r="20" spans="1:3">
      <c r="A20" s="4" t="s">
        <v>45</v>
      </c>
      <c r="B20" s="6" t="n">
        <v>4729925</v>
      </c>
      <c r="C20" s="6" t="n">
        <v>4534941</v>
      </c>
    </row>
    <row r="21" spans="1:3">
      <c r="A21" s="4" t="s">
        <v>46</v>
      </c>
      <c r="B21" s="6" t="n">
        <v>10990575</v>
      </c>
      <c r="C21" s="6" t="n">
        <v>10312051</v>
      </c>
    </row>
    <row r="22" spans="1:3">
      <c r="A22" s="3" t="s">
        <v>47</v>
      </c>
    </row>
    <row r="23" spans="1:3">
      <c r="A23" s="4" t="s">
        <v>48</v>
      </c>
      <c r="B23" s="6" t="n">
        <v>124756</v>
      </c>
      <c r="C23" s="6" t="n">
        <v>124756</v>
      </c>
    </row>
    <row r="24" spans="1:3">
      <c r="A24" s="4" t="s">
        <v>49</v>
      </c>
      <c r="B24" s="6" t="n">
        <v>66969154</v>
      </c>
      <c r="C24" s="6" t="n">
        <v>66969154</v>
      </c>
    </row>
    <row r="25" spans="1:3">
      <c r="A25" s="4" t="s">
        <v>50</v>
      </c>
      <c r="B25" s="6" t="n">
        <v>108179</v>
      </c>
      <c r="C25" s="6" t="n">
        <v>231954</v>
      </c>
    </row>
    <row r="26" spans="1:3">
      <c r="A26" s="4" t="s">
        <v>51</v>
      </c>
      <c r="B26" s="6" t="n">
        <v>-72913648</v>
      </c>
      <c r="C26" s="6" t="n">
        <v>-72244097</v>
      </c>
    </row>
    <row r="27" spans="1:3">
      <c r="A27" s="4" t="s">
        <v>52</v>
      </c>
      <c r="B27" s="6" t="n">
        <v>-5711559</v>
      </c>
      <c r="C27" s="6" t="n">
        <v>-4918233</v>
      </c>
    </row>
    <row r="28" spans="1:3">
      <c r="A28" s="4" t="s">
        <v>53</v>
      </c>
      <c r="B28" s="7" t="n">
        <v>5279016</v>
      </c>
      <c r="C28" s="7" t="n">
        <v>53938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2"/>
    <col customWidth="1" max="2" min="2" width="80"/>
  </cols>
  <sheetData>
    <row r="1" spans="1:2">
      <c r="A1" s="1" t="s">
        <v>161</v>
      </c>
      <c r="B1" s="2" t="s">
        <v>1</v>
      </c>
    </row>
    <row r="2" spans="1:2">
      <c r="B2" s="2" t="s">
        <v>2</v>
      </c>
    </row>
    <row r="3" spans="1:2">
      <c r="A3" s="3" t="s">
        <v>129</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row r="23" spans="1:2">
      <c r="A23" s="4" t="s">
        <v>200</v>
      </c>
      <c r="B23" s="4" t="s">
        <v>201</v>
      </c>
    </row>
    <row r="24" spans="1:2">
      <c r="A24" s="4" t="s">
        <v>202</v>
      </c>
      <c r="B24" s="4" t="s">
        <v>203</v>
      </c>
    </row>
    <row r="25" spans="1:2">
      <c r="A25" s="4" t="s">
        <v>149</v>
      </c>
      <c r="B25" s="4" t="s">
        <v>204</v>
      </c>
    </row>
    <row r="26" spans="1:2">
      <c r="A26" s="4" t="s">
        <v>205</v>
      </c>
      <c r="B26" s="4" t="s">
        <v>206</v>
      </c>
    </row>
    <row r="27" spans="1:2">
      <c r="A27" s="4" t="s">
        <v>207</v>
      </c>
      <c r="B27" s="4" t="s">
        <v>208</v>
      </c>
    </row>
    <row r="28" spans="1:2">
      <c r="A28" s="4" t="s">
        <v>209</v>
      </c>
      <c r="B28"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12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4</v>
      </c>
      <c r="B1" s="2" t="s">
        <v>1</v>
      </c>
    </row>
    <row r="2" spans="1:2">
      <c r="B2" s="2" t="s">
        <v>2</v>
      </c>
    </row>
    <row r="3" spans="1:2">
      <c r="A3" s="3" t="s">
        <v>13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17</v>
      </c>
      <c r="B1" s="2" t="s">
        <v>1</v>
      </c>
    </row>
    <row r="2" spans="1:2">
      <c r="B2" s="2" t="s">
        <v>2</v>
      </c>
    </row>
    <row r="3" spans="1:2">
      <c r="A3" s="3" t="s">
        <v>13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v>
      </c>
    </row>
    <row r="3" spans="1:2">
      <c r="A3" s="3" t="s">
        <v>13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9</v>
      </c>
      <c r="B1" s="2" t="s">
        <v>1</v>
      </c>
    </row>
    <row r="2" spans="1:2">
      <c r="B2" s="2" t="s">
        <v>2</v>
      </c>
    </row>
    <row r="3" spans="1:2">
      <c r="A3" s="3" t="s">
        <v>142</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s>
  <sheetData>
    <row r="1" spans="1:5">
      <c r="A1" s="1" t="s">
        <v>236</v>
      </c>
      <c r="B1" s="2" t="s">
        <v>237</v>
      </c>
      <c r="C1" s="2" t="s">
        <v>1</v>
      </c>
    </row>
    <row r="2" spans="1:5">
      <c r="B2" s="2" t="s">
        <v>238</v>
      </c>
      <c r="C2" s="2" t="s">
        <v>2</v>
      </c>
      <c r="D2" s="2" t="s">
        <v>62</v>
      </c>
      <c r="E2" s="2" t="s">
        <v>25</v>
      </c>
    </row>
    <row r="3" spans="1:5">
      <c r="A3" s="4" t="s">
        <v>80</v>
      </c>
      <c r="C3" s="7" t="n">
        <v>669550</v>
      </c>
      <c r="D3" s="7" t="n">
        <v>864518</v>
      </c>
    </row>
    <row r="4" spans="1:5">
      <c r="A4" s="4" t="s">
        <v>239</v>
      </c>
      <c r="C4" s="6" t="n">
        <v>6063173</v>
      </c>
    </row>
    <row r="5" spans="1:5">
      <c r="A5" s="4" t="s">
        <v>51</v>
      </c>
      <c r="C5" s="7" t="n">
        <v>72913648</v>
      </c>
      <c r="E5" s="7" t="n">
        <v>72244097</v>
      </c>
    </row>
    <row r="6" spans="1:5">
      <c r="A6" s="4" t="s">
        <v>240</v>
      </c>
    </row>
    <row r="7" spans="1:5">
      <c r="A7" s="4" t="s">
        <v>241</v>
      </c>
      <c r="B7" s="4" t="s">
        <v>242</v>
      </c>
    </row>
    <row r="8" spans="1:5">
      <c r="A8" s="4" t="s">
        <v>243</v>
      </c>
      <c r="B8" s="6" t="n">
        <v>31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244</v>
      </c>
      <c r="B1" s="2" t="s">
        <v>1</v>
      </c>
    </row>
    <row r="2" spans="1:4">
      <c r="B2" s="2" t="s">
        <v>2</v>
      </c>
      <c r="C2" s="2" t="s">
        <v>62</v>
      </c>
      <c r="D2" s="2" t="s">
        <v>25</v>
      </c>
    </row>
    <row r="3" spans="1:4">
      <c r="A3" s="4" t="s">
        <v>245</v>
      </c>
      <c r="B3" s="7" t="n">
        <v>100347</v>
      </c>
      <c r="D3" s="7" t="n">
        <v>100322</v>
      </c>
    </row>
    <row r="4" spans="1:4">
      <c r="A4" s="4" t="s">
        <v>246</v>
      </c>
      <c r="B4" s="6" t="n">
        <v>24274</v>
      </c>
      <c r="D4" s="6" t="n">
        <v>22994</v>
      </c>
    </row>
    <row r="5" spans="1:4">
      <c r="A5" s="4" t="s">
        <v>247</v>
      </c>
      <c r="B5" s="7" t="n">
        <v>57530</v>
      </c>
    </row>
    <row r="6" spans="1:4">
      <c r="A6" s="4" t="s">
        <v>248</v>
      </c>
      <c r="B6" s="4" t="s">
        <v>249</v>
      </c>
    </row>
    <row r="7" spans="1:4">
      <c r="A7" s="4" t="s">
        <v>250</v>
      </c>
      <c r="B7" s="7" t="n">
        <v>41242</v>
      </c>
      <c r="D7" s="6" t="n">
        <v>41000</v>
      </c>
    </row>
    <row r="8" spans="1:4">
      <c r="A8" s="4" t="s">
        <v>186</v>
      </c>
      <c r="B8" s="6" t="n">
        <v>1476971</v>
      </c>
      <c r="D8" s="6" t="n">
        <v>1484438</v>
      </c>
    </row>
    <row r="9" spans="1:4">
      <c r="A9" s="4" t="s">
        <v>251</v>
      </c>
      <c r="B9" s="6" t="n">
        <v>0</v>
      </c>
      <c r="C9" s="7" t="n">
        <v>0</v>
      </c>
    </row>
    <row r="10" spans="1:4">
      <c r="A10" s="4" t="s">
        <v>252</v>
      </c>
      <c r="B10" s="6" t="n">
        <v>0</v>
      </c>
      <c r="C10" s="6" t="n">
        <v>1868</v>
      </c>
    </row>
    <row r="11" spans="1:4">
      <c r="A11" s="4" t="s">
        <v>253</v>
      </c>
      <c r="B11" s="6" t="n">
        <v>0</v>
      </c>
      <c r="C11" s="6" t="n">
        <v>1653</v>
      </c>
    </row>
    <row r="12" spans="1:4">
      <c r="A12" s="4" t="s">
        <v>254</v>
      </c>
      <c r="B12" s="6" t="n">
        <v>51</v>
      </c>
      <c r="C12" s="7" t="n">
        <v>1630</v>
      </c>
    </row>
    <row r="13" spans="1:4">
      <c r="A13" s="4" t="s">
        <v>255</v>
      </c>
      <c r="B13" s="7" t="n">
        <v>0</v>
      </c>
      <c r="D13" s="7" t="n">
        <v>0</v>
      </c>
    </row>
    <row r="14" spans="1:4">
      <c r="A14" s="4" t="s">
        <v>256</v>
      </c>
    </row>
    <row r="15" spans="1:4">
      <c r="A15" s="4" t="s">
        <v>257</v>
      </c>
      <c r="B15" s="6" t="n">
        <v>14350000</v>
      </c>
      <c r="C15" s="6" t="n">
        <v>14350000</v>
      </c>
    </row>
    <row r="16" spans="1:4">
      <c r="A16" s="4" t="s">
        <v>258</v>
      </c>
    </row>
    <row r="17" spans="1:4">
      <c r="A17" s="4" t="s">
        <v>257</v>
      </c>
      <c r="B17" s="6" t="n">
        <v>1540000</v>
      </c>
      <c r="C17" s="6" t="n">
        <v>281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3"/>
  </cols>
  <sheetData>
    <row r="1" spans="1:2">
      <c r="A1" s="1" t="s">
        <v>259</v>
      </c>
      <c r="B1" s="2" t="s">
        <v>1</v>
      </c>
    </row>
    <row r="2" spans="1:2">
      <c r="B2" s="2" t="s">
        <v>2</v>
      </c>
    </row>
    <row r="3" spans="1:2">
      <c r="A3" s="4" t="s">
        <v>260</v>
      </c>
    </row>
    <row r="4" spans="1:2">
      <c r="A4" s="4" t="s">
        <v>261</v>
      </c>
      <c r="B4" s="4" t="s">
        <v>262</v>
      </c>
    </row>
    <row r="5" spans="1:2">
      <c r="A5" s="4" t="s">
        <v>263</v>
      </c>
    </row>
    <row r="6" spans="1:2">
      <c r="A6" s="4" t="s">
        <v>264</v>
      </c>
      <c r="B6" s="4" t="s">
        <v>265</v>
      </c>
    </row>
    <row r="7" spans="1:2">
      <c r="A7" s="4" t="s">
        <v>266</v>
      </c>
    </row>
    <row r="8" spans="1:2">
      <c r="A8" s="4" t="s">
        <v>264</v>
      </c>
      <c r="B8" s="4" t="s">
        <v>267</v>
      </c>
    </row>
    <row r="9" spans="1:2">
      <c r="A9" s="4" t="s">
        <v>268</v>
      </c>
    </row>
    <row r="10" spans="1:2">
      <c r="A10" s="4" t="s">
        <v>264</v>
      </c>
      <c r="B10" s="4" t="s">
        <v>269</v>
      </c>
    </row>
    <row r="11" spans="1:2">
      <c r="A11" s="4" t="s">
        <v>270</v>
      </c>
    </row>
    <row r="12" spans="1:2">
      <c r="A12" s="4" t="s">
        <v>264</v>
      </c>
      <c r="B12" s="4" t="s">
        <v>271</v>
      </c>
    </row>
    <row r="13" spans="1:2">
      <c r="A13" s="4" t="s">
        <v>272</v>
      </c>
    </row>
    <row r="14" spans="1:2">
      <c r="A14" s="4" t="s">
        <v>264</v>
      </c>
      <c r="B1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4</v>
      </c>
      <c r="B1" s="2" t="s">
        <v>2</v>
      </c>
      <c r="C1" s="2" t="s">
        <v>25</v>
      </c>
    </row>
    <row r="2" spans="1:3">
      <c r="A2" s="3" t="s">
        <v>55</v>
      </c>
    </row>
    <row r="3" spans="1:3">
      <c r="A3" s="4" t="s">
        <v>56</v>
      </c>
      <c r="B3" s="7" t="n">
        <v>24274</v>
      </c>
      <c r="C3" s="7" t="n">
        <v>22994</v>
      </c>
    </row>
    <row r="4" spans="1:3">
      <c r="A4" s="4" t="s">
        <v>57</v>
      </c>
      <c r="B4" s="8" t="n">
        <v>0.001</v>
      </c>
      <c r="C4" s="8" t="n">
        <v>0.001</v>
      </c>
    </row>
    <row r="5" spans="1:3">
      <c r="A5" s="4" t="s">
        <v>58</v>
      </c>
      <c r="B5" s="6" t="n">
        <v>250000000</v>
      </c>
      <c r="C5" s="6" t="n">
        <v>250000000</v>
      </c>
    </row>
    <row r="6" spans="1:3">
      <c r="A6" s="4" t="s">
        <v>59</v>
      </c>
      <c r="B6" s="6" t="n">
        <v>124756158</v>
      </c>
      <c r="C6" s="6" t="n">
        <v>124756158</v>
      </c>
    </row>
    <row r="7" spans="1:3">
      <c r="A7" s="4" t="s">
        <v>60</v>
      </c>
      <c r="B7" s="6" t="n">
        <v>124756158</v>
      </c>
      <c r="C7" s="6" t="n">
        <v>1247561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r="1" spans="1:4">
      <c r="A1" s="1" t="s">
        <v>274</v>
      </c>
      <c r="B1" s="2" t="s">
        <v>1</v>
      </c>
      <c r="D1" s="2" t="s">
        <v>275</v>
      </c>
    </row>
    <row r="2" spans="1:4">
      <c r="B2" s="2" t="s">
        <v>2</v>
      </c>
      <c r="C2" s="2" t="s">
        <v>62</v>
      </c>
      <c r="D2" s="2" t="s">
        <v>25</v>
      </c>
    </row>
    <row r="3" spans="1:4">
      <c r="A3" s="4" t="s">
        <v>276</v>
      </c>
      <c r="B3" s="7" t="n">
        <v>171201</v>
      </c>
      <c r="C3" s="7" t="n">
        <v>167120</v>
      </c>
    </row>
    <row r="4" spans="1:4">
      <c r="A4" s="4" t="s">
        <v>277</v>
      </c>
      <c r="B4" s="6" t="n">
        <v>73757</v>
      </c>
      <c r="C4" s="7" t="n">
        <v>73757</v>
      </c>
    </row>
    <row r="5" spans="1:4">
      <c r="A5" s="4" t="s">
        <v>278</v>
      </c>
    </row>
    <row r="6" spans="1:4">
      <c r="A6" s="4" t="s">
        <v>279</v>
      </c>
      <c r="B6" s="6" t="n">
        <v>48046</v>
      </c>
      <c r="D6" s="7" t="n">
        <v>45412</v>
      </c>
    </row>
    <row r="7" spans="1:4">
      <c r="A7" s="4" t="s">
        <v>280</v>
      </c>
    </row>
    <row r="8" spans="1:4">
      <c r="A8" s="4" t="s">
        <v>281</v>
      </c>
      <c r="B8" s="7" t="n">
        <v>2634</v>
      </c>
      <c r="D8" s="7" t="n">
        <v>106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v>
      </c>
      <c r="C1" s="2" t="s">
        <v>25</v>
      </c>
    </row>
    <row r="2" spans="1:3">
      <c r="A2" s="4" t="s">
        <v>283</v>
      </c>
      <c r="B2" s="7" t="n">
        <v>6612689</v>
      </c>
      <c r="C2" s="7" t="n">
        <v>6612690</v>
      </c>
    </row>
    <row r="3" spans="1:3">
      <c r="A3" s="4" t="s">
        <v>284</v>
      </c>
      <c r="B3" s="6" t="n">
        <v>-3008121</v>
      </c>
      <c r="C3" s="6" t="n">
        <v>-2837163</v>
      </c>
    </row>
    <row r="4" spans="1:3">
      <c r="A4" s="4" t="s">
        <v>285</v>
      </c>
      <c r="B4" s="6" t="n">
        <v>3604568</v>
      </c>
      <c r="C4" s="6" t="n">
        <v>3775527</v>
      </c>
    </row>
    <row r="5" spans="1:3">
      <c r="A5" s="4" t="s">
        <v>260</v>
      </c>
    </row>
    <row r="6" spans="1:3">
      <c r="A6" s="4" t="s">
        <v>283</v>
      </c>
      <c r="B6" s="6" t="n">
        <v>218054</v>
      </c>
      <c r="C6" s="6" t="n">
        <v>216854</v>
      </c>
    </row>
    <row r="7" spans="1:3">
      <c r="A7" s="4" t="s">
        <v>284</v>
      </c>
      <c r="B7" s="6" t="n">
        <v>-25574</v>
      </c>
      <c r="C7" s="6" t="n">
        <v>-23096</v>
      </c>
    </row>
    <row r="8" spans="1:3">
      <c r="A8" s="4" t="s">
        <v>285</v>
      </c>
      <c r="B8" s="6" t="n">
        <v>192480</v>
      </c>
      <c r="C8" s="6" t="n">
        <v>193758</v>
      </c>
    </row>
    <row r="9" spans="1:3">
      <c r="A9" s="4" t="s">
        <v>286</v>
      </c>
    </row>
    <row r="10" spans="1:3">
      <c r="A10" s="4" t="s">
        <v>283</v>
      </c>
      <c r="B10" s="6" t="n">
        <v>4189638</v>
      </c>
      <c r="C10" s="6" t="n">
        <v>4190838</v>
      </c>
    </row>
    <row r="11" spans="1:3">
      <c r="A11" s="4" t="s">
        <v>284</v>
      </c>
      <c r="B11" s="6" t="n">
        <v>-2603347</v>
      </c>
      <c r="C11" s="6" t="n">
        <v>-2463173</v>
      </c>
    </row>
    <row r="12" spans="1:3">
      <c r="A12" s="4" t="s">
        <v>285</v>
      </c>
      <c r="B12" s="6" t="n">
        <v>1586290</v>
      </c>
      <c r="C12" s="6" t="n">
        <v>1727665</v>
      </c>
    </row>
    <row r="13" spans="1:3">
      <c r="A13" s="4" t="s">
        <v>268</v>
      </c>
    </row>
    <row r="14" spans="1:3">
      <c r="A14" s="4" t="s">
        <v>283</v>
      </c>
      <c r="B14" s="6" t="n">
        <v>16368</v>
      </c>
      <c r="C14" s="6" t="n">
        <v>16368</v>
      </c>
    </row>
    <row r="15" spans="1:3">
      <c r="A15" s="4" t="s">
        <v>284</v>
      </c>
      <c r="B15" s="6" t="n">
        <v>-16322</v>
      </c>
      <c r="C15" s="6" t="n">
        <v>-16068</v>
      </c>
    </row>
    <row r="16" spans="1:3">
      <c r="A16" s="4" t="s">
        <v>285</v>
      </c>
      <c r="B16" s="6" t="n">
        <v>46</v>
      </c>
      <c r="C16" s="6" t="n">
        <v>300</v>
      </c>
    </row>
    <row r="17" spans="1:3">
      <c r="A17" s="4" t="s">
        <v>287</v>
      </c>
    </row>
    <row r="18" spans="1:3">
      <c r="A18" s="4" t="s">
        <v>283</v>
      </c>
      <c r="B18" s="7" t="n">
        <v>273118</v>
      </c>
      <c r="C18" s="7" t="n">
        <v>273118</v>
      </c>
    </row>
    <row r="19" spans="1:3">
      <c r="A19" s="4" t="s">
        <v>284</v>
      </c>
      <c r="B19" s="4" t="s">
        <v>30</v>
      </c>
      <c r="C19" s="4" t="s">
        <v>30</v>
      </c>
    </row>
    <row r="20" spans="1:3">
      <c r="A20" s="4" t="s">
        <v>285</v>
      </c>
      <c r="B20" s="7" t="n">
        <v>273118</v>
      </c>
      <c r="C20" s="7" t="n">
        <v>273118</v>
      </c>
    </row>
    <row r="21" spans="1:3">
      <c r="A21" s="4" t="s">
        <v>288</v>
      </c>
    </row>
    <row r="22" spans="1:3">
      <c r="A22" s="4" t="s">
        <v>283</v>
      </c>
      <c r="B22" s="6" t="n">
        <v>36594</v>
      </c>
      <c r="C22" s="6" t="n">
        <v>36594</v>
      </c>
    </row>
    <row r="23" spans="1:3">
      <c r="A23" s="4" t="s">
        <v>284</v>
      </c>
      <c r="B23" s="6" t="n">
        <v>-5937</v>
      </c>
      <c r="C23" s="6" t="n">
        <v>-5549</v>
      </c>
    </row>
    <row r="24" spans="1:3">
      <c r="A24" s="4" t="s">
        <v>285</v>
      </c>
      <c r="B24" s="6" t="n">
        <v>30657</v>
      </c>
      <c r="C24" s="6" t="n">
        <v>31045</v>
      </c>
    </row>
    <row r="25" spans="1:3">
      <c r="A25" s="4" t="s">
        <v>289</v>
      </c>
    </row>
    <row r="26" spans="1:3">
      <c r="A26" s="4" t="s">
        <v>283</v>
      </c>
      <c r="B26" s="6" t="n">
        <v>1433523</v>
      </c>
      <c r="C26" s="6" t="n">
        <v>1433523</v>
      </c>
    </row>
    <row r="27" spans="1:3">
      <c r="A27" s="4" t="s">
        <v>284</v>
      </c>
      <c r="B27" s="6" t="n">
        <v>-265315</v>
      </c>
      <c r="C27" s="6" t="n">
        <v>-249001</v>
      </c>
    </row>
    <row r="28" spans="1:3">
      <c r="A28" s="4" t="s">
        <v>285</v>
      </c>
      <c r="B28" s="6" t="n">
        <v>1168208</v>
      </c>
      <c r="C28" s="6" t="n">
        <v>1184522</v>
      </c>
    </row>
    <row r="29" spans="1:3">
      <c r="A29" s="4" t="s">
        <v>278</v>
      </c>
    </row>
    <row r="30" spans="1:3">
      <c r="A30" s="4" t="s">
        <v>283</v>
      </c>
      <c r="B30" s="6" t="n">
        <v>73757</v>
      </c>
      <c r="C30" s="6" t="n">
        <v>73757</v>
      </c>
    </row>
    <row r="31" spans="1:3">
      <c r="A31" s="4" t="s">
        <v>284</v>
      </c>
      <c r="B31" s="6" t="n">
        <v>-48046</v>
      </c>
      <c r="C31" s="6" t="n">
        <v>-45412</v>
      </c>
    </row>
    <row r="32" spans="1:3">
      <c r="A32" s="4" t="s">
        <v>285</v>
      </c>
      <c r="B32" s="6" t="n">
        <v>25710</v>
      </c>
      <c r="C32" s="6" t="n">
        <v>28345</v>
      </c>
    </row>
    <row r="33" spans="1:3">
      <c r="A33" s="4" t="s">
        <v>290</v>
      </c>
    </row>
    <row r="34" spans="1:3">
      <c r="A34" s="4" t="s">
        <v>283</v>
      </c>
      <c r="B34" s="6" t="n">
        <v>371638</v>
      </c>
    </row>
    <row r="35" spans="1:3">
      <c r="A35" s="4" t="s">
        <v>284</v>
      </c>
      <c r="B35" s="6" t="n">
        <v>-43579</v>
      </c>
    </row>
    <row r="36" spans="1:3">
      <c r="A36" s="4" t="s">
        <v>285</v>
      </c>
      <c r="B36" s="7" t="n">
        <v>328059</v>
      </c>
    </row>
    <row r="37" spans="1:3">
      <c r="A37" s="4" t="s">
        <v>291</v>
      </c>
    </row>
    <row r="38" spans="1:3">
      <c r="A38" s="4" t="s">
        <v>283</v>
      </c>
      <c r="C38" s="7" t="n">
        <v>197322</v>
      </c>
    </row>
    <row r="39" spans="1:3">
      <c r="A39" s="4" t="s">
        <v>284</v>
      </c>
      <c r="C39" s="4" t="s">
        <v>30</v>
      </c>
    </row>
    <row r="40" spans="1:3">
      <c r="A40" s="4" t="s">
        <v>285</v>
      </c>
      <c r="C40" s="7" t="n">
        <v>197322</v>
      </c>
    </row>
    <row r="41" spans="1:3">
      <c r="A41" s="4" t="s">
        <v>292</v>
      </c>
    </row>
    <row r="42" spans="1:3">
      <c r="A42" s="4" t="s">
        <v>283</v>
      </c>
      <c r="C42" s="6" t="n">
        <v>174316</v>
      </c>
    </row>
    <row r="43" spans="1:3">
      <c r="A43" s="4" t="s">
        <v>284</v>
      </c>
      <c r="C43" s="6" t="n">
        <v>-34863</v>
      </c>
    </row>
    <row r="44" spans="1:3">
      <c r="A44" s="4" t="s">
        <v>285</v>
      </c>
      <c r="C44" s="7" t="n">
        <v>1394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5</v>
      </c>
    </row>
    <row r="2" spans="1:3">
      <c r="A2" s="4" t="s">
        <v>294</v>
      </c>
      <c r="B2" s="7" t="n">
        <v>6701526</v>
      </c>
      <c r="C2" s="7" t="n">
        <v>6087232</v>
      </c>
    </row>
    <row r="3" spans="1:3">
      <c r="A3" s="4" t="s">
        <v>295</v>
      </c>
      <c r="B3" s="6" t="n">
        <v>2012843</v>
      </c>
      <c r="C3" s="6" t="n">
        <v>1593291</v>
      </c>
    </row>
    <row r="4" spans="1:3">
      <c r="A4" s="4" t="s">
        <v>296</v>
      </c>
      <c r="B4" s="6" t="n">
        <v>4688683</v>
      </c>
      <c r="C4" s="6" t="n">
        <v>4493941</v>
      </c>
    </row>
    <row r="5" spans="1:3">
      <c r="A5" s="4" t="s">
        <v>297</v>
      </c>
    </row>
    <row r="6" spans="1:3">
      <c r="A6" s="4" t="s">
        <v>294</v>
      </c>
      <c r="B6" s="6" t="n">
        <v>1689528</v>
      </c>
      <c r="C6" s="7" t="n">
        <v>1593291</v>
      </c>
    </row>
    <row r="7" spans="1:3">
      <c r="A7" s="4" t="s">
        <v>298</v>
      </c>
    </row>
    <row r="8" spans="1:3">
      <c r="A8" s="4" t="s">
        <v>294</v>
      </c>
      <c r="B8" s="6" t="n">
        <v>323315</v>
      </c>
      <c r="C8" s="4" t="s">
        <v>30</v>
      </c>
    </row>
    <row r="9" spans="1:3">
      <c r="A9" s="4" t="s">
        <v>299</v>
      </c>
    </row>
    <row r="10" spans="1:3">
      <c r="A10" s="4" t="s">
        <v>294</v>
      </c>
      <c r="B10" s="6" t="n">
        <v>1137277</v>
      </c>
      <c r="C10" s="7" t="n">
        <v>1100961</v>
      </c>
    </row>
    <row r="11" spans="1:3">
      <c r="A11" s="4" t="s">
        <v>300</v>
      </c>
    </row>
    <row r="12" spans="1:3">
      <c r="A12" s="4" t="s">
        <v>294</v>
      </c>
      <c r="B12" s="7" t="n">
        <v>3551406</v>
      </c>
      <c r="C12" s="7" t="n">
        <v>33929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301</v>
      </c>
      <c r="B1" s="2" t="s">
        <v>1</v>
      </c>
      <c r="C1" s="2" t="s">
        <v>275</v>
      </c>
    </row>
    <row r="2" spans="1:6">
      <c r="B2" s="2" t="s">
        <v>2</v>
      </c>
      <c r="C2" s="2" t="s">
        <v>25</v>
      </c>
      <c r="D2" s="2" t="s">
        <v>302</v>
      </c>
      <c r="E2" s="2" t="s">
        <v>303</v>
      </c>
      <c r="F2" s="2" t="s">
        <v>304</v>
      </c>
    </row>
    <row r="3" spans="1:6">
      <c r="A3" s="4" t="s">
        <v>297</v>
      </c>
    </row>
    <row r="4" spans="1:6">
      <c r="A4" s="4" t="s">
        <v>305</v>
      </c>
      <c r="B4" s="4" t="s">
        <v>306</v>
      </c>
      <c r="C4" s="4" t="s">
        <v>306</v>
      </c>
    </row>
    <row r="5" spans="1:6">
      <c r="A5" s="4" t="s">
        <v>298</v>
      </c>
    </row>
    <row r="6" spans="1:6">
      <c r="A6" s="4" t="s">
        <v>305</v>
      </c>
      <c r="B6" s="4" t="s">
        <v>307</v>
      </c>
      <c r="C6" s="4" t="s">
        <v>307</v>
      </c>
    </row>
    <row r="7" spans="1:6">
      <c r="A7" s="4" t="s">
        <v>299</v>
      </c>
    </row>
    <row r="8" spans="1:6">
      <c r="A8" s="4" t="s">
        <v>305</v>
      </c>
      <c r="B8" s="4" t="s">
        <v>307</v>
      </c>
      <c r="C8" s="4" t="s">
        <v>307</v>
      </c>
    </row>
    <row r="9" spans="1:6">
      <c r="A9" s="4" t="s">
        <v>308</v>
      </c>
      <c r="D9" s="7" t="n">
        <v>1000000</v>
      </c>
    </row>
    <row r="10" spans="1:6">
      <c r="A10" s="4" t="s">
        <v>309</v>
      </c>
      <c r="B10" s="6" t="n">
        <v>2019</v>
      </c>
      <c r="C10" s="6" t="n">
        <v>2019</v>
      </c>
    </row>
    <row r="11" spans="1:6">
      <c r="A11" s="4" t="s">
        <v>310</v>
      </c>
      <c r="B11" s="9" t="n">
        <v>0.12</v>
      </c>
      <c r="C11" s="9" t="n">
        <v>0.12</v>
      </c>
    </row>
    <row r="12" spans="1:6">
      <c r="A12" s="4" t="s">
        <v>300</v>
      </c>
    </row>
    <row r="13" spans="1:6">
      <c r="A13" s="4" t="s">
        <v>305</v>
      </c>
      <c r="B13" s="4" t="s">
        <v>307</v>
      </c>
      <c r="C13" s="4" t="s">
        <v>307</v>
      </c>
    </row>
    <row r="14" spans="1:6">
      <c r="A14" s="4" t="s">
        <v>308</v>
      </c>
      <c r="B14" s="7" t="n">
        <v>1000000</v>
      </c>
      <c r="C14" s="7" t="n">
        <v>1000000</v>
      </c>
      <c r="E14" s="7" t="n">
        <v>2000000</v>
      </c>
      <c r="F14" s="7" t="n">
        <v>1000000</v>
      </c>
    </row>
    <row r="15" spans="1:6">
      <c r="A15" s="4" t="s">
        <v>309</v>
      </c>
      <c r="B15" s="6" t="n">
        <v>2018</v>
      </c>
      <c r="C15" s="6" t="n">
        <v>2018</v>
      </c>
    </row>
    <row r="16" spans="1:6">
      <c r="A16" s="4" t="s">
        <v>310</v>
      </c>
      <c r="B16" s="9" t="n">
        <v>0.54</v>
      </c>
      <c r="C16" s="9" t="n">
        <v>0.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1</v>
      </c>
      <c r="B1" s="2" t="s">
        <v>1</v>
      </c>
      <c r="C1" s="2" t="s">
        <v>275</v>
      </c>
    </row>
    <row r="2" spans="1:3">
      <c r="B2" s="2" t="s">
        <v>2</v>
      </c>
      <c r="C2" s="2" t="s">
        <v>25</v>
      </c>
    </row>
    <row r="3" spans="1:3">
      <c r="A3" s="4" t="s">
        <v>312</v>
      </c>
      <c r="B3" s="7" t="n">
        <v>4000000</v>
      </c>
      <c r="C3" s="7" t="n">
        <v>4000000</v>
      </c>
    </row>
    <row r="4" spans="1:3">
      <c r="A4" s="4" t="s">
        <v>313</v>
      </c>
      <c r="B4" s="6" t="n">
        <v>479441</v>
      </c>
      <c r="C4" s="6" t="n">
        <v>431007</v>
      </c>
    </row>
    <row r="5" spans="1:3">
      <c r="A5" s="4" t="s">
        <v>314</v>
      </c>
      <c r="B5" s="6" t="n">
        <v>1177923</v>
      </c>
      <c r="C5" s="6" t="n">
        <v>1031616</v>
      </c>
    </row>
    <row r="6" spans="1:3">
      <c r="A6" s="4" t="s">
        <v>315</v>
      </c>
      <c r="B6" s="6" t="n">
        <v>4688683</v>
      </c>
      <c r="C6" s="6" t="n">
        <v>4493941</v>
      </c>
    </row>
    <row r="7" spans="1:3">
      <c r="A7" s="4" t="s">
        <v>316</v>
      </c>
    </row>
    <row r="8" spans="1:3">
      <c r="A8" s="4" t="s">
        <v>312</v>
      </c>
      <c r="B8" s="6" t="n">
        <v>1000000</v>
      </c>
      <c r="C8" s="6" t="n">
        <v>1000000</v>
      </c>
    </row>
    <row r="9" spans="1:3">
      <c r="A9" s="4" t="s">
        <v>317</v>
      </c>
      <c r="B9" s="6" t="n">
        <v>-58082</v>
      </c>
      <c r="C9" s="6" t="n">
        <v>-58082</v>
      </c>
    </row>
    <row r="10" spans="1:3">
      <c r="A10" s="4" t="s">
        <v>318</v>
      </c>
    </row>
    <row r="11" spans="1:3">
      <c r="A11" s="4" t="s">
        <v>312</v>
      </c>
      <c r="B11" s="6" t="n">
        <v>1000000</v>
      </c>
      <c r="C11" s="6" t="n">
        <v>1000000</v>
      </c>
    </row>
    <row r="12" spans="1:3">
      <c r="A12" s="4" t="s">
        <v>317</v>
      </c>
      <c r="B12" s="6" t="n">
        <v>-310200</v>
      </c>
      <c r="C12" s="6" t="n">
        <v>-310200</v>
      </c>
    </row>
    <row r="13" spans="1:3">
      <c r="A13" s="4" t="s">
        <v>319</v>
      </c>
    </row>
    <row r="14" spans="1:3">
      <c r="A14" s="4" t="s">
        <v>312</v>
      </c>
      <c r="B14" s="6" t="n">
        <v>2000000</v>
      </c>
      <c r="C14" s="6" t="n">
        <v>2000000</v>
      </c>
    </row>
    <row r="15" spans="1:3">
      <c r="A15" s="4" t="s">
        <v>317</v>
      </c>
      <c r="B15" s="7" t="n">
        <v>-600400</v>
      </c>
      <c r="C15" s="7" t="n">
        <v>-600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0</v>
      </c>
      <c r="B1" s="2" t="s">
        <v>1</v>
      </c>
      <c r="C1" s="2" t="s">
        <v>275</v>
      </c>
    </row>
    <row r="2" spans="1:3">
      <c r="B2" s="2" t="s">
        <v>2</v>
      </c>
      <c r="C2" s="2" t="s">
        <v>25</v>
      </c>
    </row>
    <row r="3" spans="1:3">
      <c r="A3" s="4" t="s">
        <v>313</v>
      </c>
      <c r="B3" s="7" t="n">
        <v>479441</v>
      </c>
      <c r="C3" s="7" t="n">
        <v>431007</v>
      </c>
    </row>
    <row r="4" spans="1:3">
      <c r="A4" s="4" t="s">
        <v>314</v>
      </c>
      <c r="B4" s="6" t="n">
        <v>1177923</v>
      </c>
      <c r="C4" s="6" t="n">
        <v>1031616</v>
      </c>
    </row>
    <row r="5" spans="1:3">
      <c r="A5" s="4" t="s">
        <v>321</v>
      </c>
    </row>
    <row r="6" spans="1:3">
      <c r="A6" s="4" t="s">
        <v>313</v>
      </c>
      <c r="B6" s="6" t="n">
        <v>4000000</v>
      </c>
      <c r="C6" s="6" t="n">
        <v>4000000</v>
      </c>
    </row>
    <row r="7" spans="1:3">
      <c r="A7" s="4" t="s">
        <v>314</v>
      </c>
      <c r="B7" s="6" t="n">
        <v>4000000</v>
      </c>
      <c r="C7" s="6" t="n">
        <v>4000000</v>
      </c>
    </row>
    <row r="8" spans="1:3">
      <c r="A8" s="4" t="s">
        <v>322</v>
      </c>
    </row>
    <row r="9" spans="1:3">
      <c r="A9" s="4" t="s">
        <v>317</v>
      </c>
      <c r="B9" s="6" t="n">
        <v>1000000</v>
      </c>
      <c r="C9" s="6" t="n">
        <v>1000000</v>
      </c>
    </row>
    <row r="10" spans="1:3">
      <c r="A10" s="4" t="s">
        <v>323</v>
      </c>
    </row>
    <row r="11" spans="1:3">
      <c r="A11" s="4" t="s">
        <v>317</v>
      </c>
      <c r="B11" s="6" t="n">
        <v>1000000</v>
      </c>
      <c r="C11" s="6" t="n">
        <v>1000000</v>
      </c>
    </row>
    <row r="12" spans="1:3">
      <c r="A12" s="4" t="s">
        <v>324</v>
      </c>
    </row>
    <row r="13" spans="1:3">
      <c r="A13" s="4" t="s">
        <v>317</v>
      </c>
      <c r="B13" s="7" t="n">
        <v>2000000</v>
      </c>
      <c r="C13" s="7" t="n">
        <v>2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25</v>
      </c>
      <c r="B1" s="2" t="s">
        <v>326</v>
      </c>
    </row>
    <row r="2" spans="1:2">
      <c r="A2" s="3" t="s">
        <v>135</v>
      </c>
    </row>
    <row r="3" spans="1:2">
      <c r="A3" s="6" t="n">
        <v>2016</v>
      </c>
      <c r="B3" s="7" t="n">
        <v>2012843</v>
      </c>
    </row>
    <row r="4" spans="1:2">
      <c r="A4" s="6" t="n">
        <v>2017</v>
      </c>
      <c r="B4" s="4" t="s">
        <v>30</v>
      </c>
    </row>
    <row r="5" spans="1:2">
      <c r="A5" s="6" t="n">
        <v>2018</v>
      </c>
      <c r="B5" s="7" t="n">
        <v>3551406</v>
      </c>
    </row>
    <row r="6" spans="1:2">
      <c r="A6" s="6" t="n">
        <v>2019</v>
      </c>
      <c r="B6" s="7" t="n">
        <v>1137277</v>
      </c>
    </row>
    <row r="7" spans="1:2">
      <c r="A7" s="6" t="n">
        <v>2020</v>
      </c>
      <c r="B7" s="4" t="s">
        <v>30</v>
      </c>
    </row>
    <row r="8" spans="1:2">
      <c r="A8" s="4" t="s">
        <v>327</v>
      </c>
      <c r="B8" s="7" t="n">
        <v>67015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8</v>
      </c>
      <c r="B1" s="2" t="s">
        <v>2</v>
      </c>
      <c r="C1" s="2" t="s">
        <v>25</v>
      </c>
      <c r="D1" s="2" t="s">
        <v>329</v>
      </c>
    </row>
    <row r="2" spans="1:4">
      <c r="A2" s="4" t="s">
        <v>330</v>
      </c>
      <c r="B2" s="7" t="n">
        <v>259801</v>
      </c>
      <c r="C2" s="7" t="n">
        <v>262673</v>
      </c>
    </row>
    <row r="3" spans="1:4">
      <c r="A3" s="4" t="s">
        <v>295</v>
      </c>
      <c r="B3" s="7" t="n">
        <v>259801</v>
      </c>
      <c r="C3" s="7" t="n">
        <v>262673</v>
      </c>
    </row>
    <row r="4" spans="1:4">
      <c r="A4" s="4" t="s">
        <v>331</v>
      </c>
      <c r="B4" s="4" t="s">
        <v>30</v>
      </c>
      <c r="C4" s="4" t="s">
        <v>30</v>
      </c>
      <c r="D4" s="7" t="n">
        <v>0</v>
      </c>
    </row>
    <row r="5" spans="1:4">
      <c r="A5" s="4" t="s">
        <v>332</v>
      </c>
    </row>
    <row r="6" spans="1:4">
      <c r="A6" s="4" t="s">
        <v>330</v>
      </c>
      <c r="B6" s="7" t="n">
        <v>215040</v>
      </c>
      <c r="C6" s="7" t="n">
        <v>201880</v>
      </c>
    </row>
    <row r="7" spans="1:4">
      <c r="A7" s="4" t="s">
        <v>333</v>
      </c>
    </row>
    <row r="8" spans="1:4">
      <c r="A8" s="4" t="s">
        <v>330</v>
      </c>
      <c r="B8" s="4" t="s">
        <v>30</v>
      </c>
      <c r="C8" s="6" t="n">
        <v>1032</v>
      </c>
    </row>
    <row r="9" spans="1:4">
      <c r="A9" s="4" t="s">
        <v>334</v>
      </c>
    </row>
    <row r="10" spans="1:4">
      <c r="A10" s="4" t="s">
        <v>330</v>
      </c>
      <c r="B10" s="7" t="n">
        <v>19761</v>
      </c>
      <c r="C10" s="6" t="n">
        <v>19761</v>
      </c>
    </row>
    <row r="11" spans="1:4">
      <c r="A11" s="4" t="s">
        <v>335</v>
      </c>
    </row>
    <row r="12" spans="1:4">
      <c r="A12" s="4" t="s">
        <v>330</v>
      </c>
      <c r="B12" s="7" t="n">
        <v>25000</v>
      </c>
      <c r="C12" s="7" t="n">
        <v>4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7"/>
    <col customWidth="1" max="5" min="5" width="17"/>
  </cols>
  <sheetData>
    <row r="1" spans="1:5">
      <c r="A1" s="1" t="s">
        <v>336</v>
      </c>
      <c r="B1" s="2" t="s">
        <v>1</v>
      </c>
      <c r="C1" s="2" t="s">
        <v>275</v>
      </c>
    </row>
    <row r="2" spans="1:5">
      <c r="B2" s="2" t="s">
        <v>337</v>
      </c>
      <c r="C2" s="2" t="s">
        <v>338</v>
      </c>
      <c r="D2" s="2" t="s">
        <v>339</v>
      </c>
      <c r="E2" s="2" t="s">
        <v>340</v>
      </c>
    </row>
    <row r="3" spans="1:5">
      <c r="A3" s="4" t="s">
        <v>341</v>
      </c>
      <c r="B3" s="7" t="n">
        <v>4000000</v>
      </c>
      <c r="C3" s="7" t="n">
        <v>4000000</v>
      </c>
    </row>
    <row r="4" spans="1:5">
      <c r="A4" s="4" t="s">
        <v>332</v>
      </c>
    </row>
    <row r="5" spans="1:5">
      <c r="A5" s="4" t="s">
        <v>305</v>
      </c>
      <c r="B5" s="4" t="s">
        <v>342</v>
      </c>
      <c r="C5" s="4" t="s">
        <v>342</v>
      </c>
      <c r="D5" s="4" t="s">
        <v>342</v>
      </c>
      <c r="E5" s="4" t="s">
        <v>342</v>
      </c>
    </row>
    <row r="6" spans="1:5">
      <c r="A6" s="4" t="s">
        <v>343</v>
      </c>
      <c r="B6" s="6" t="n">
        <v>10000</v>
      </c>
      <c r="C6" s="6" t="n">
        <v>10000</v>
      </c>
    </row>
    <row r="7" spans="1:5">
      <c r="A7" s="4" t="s">
        <v>344</v>
      </c>
      <c r="B7" s="4" t="s">
        <v>345</v>
      </c>
      <c r="C7" s="4" t="s">
        <v>345</v>
      </c>
    </row>
    <row r="8" spans="1:5">
      <c r="A8" s="4" t="s">
        <v>346</v>
      </c>
      <c r="B8" s="4" t="s">
        <v>347</v>
      </c>
      <c r="C8" s="4" t="s">
        <v>347</v>
      </c>
    </row>
    <row r="9" spans="1:5">
      <c r="A9" s="4" t="s">
        <v>348</v>
      </c>
    </row>
    <row r="10" spans="1:5">
      <c r="A10" s="4" t="s">
        <v>349</v>
      </c>
      <c r="D10" s="10" t="n">
        <v>280000</v>
      </c>
      <c r="E10" s="10" t="n">
        <v>280000</v>
      </c>
    </row>
    <row r="11" spans="1:5">
      <c r="A11" s="4" t="s">
        <v>333</v>
      </c>
    </row>
    <row r="12" spans="1:5">
      <c r="A12" s="4" t="s">
        <v>305</v>
      </c>
      <c r="B12" s="4" t="s">
        <v>350</v>
      </c>
      <c r="C12" s="4" t="s">
        <v>350</v>
      </c>
      <c r="D12" s="4" t="s">
        <v>350</v>
      </c>
      <c r="E12" s="4" t="s">
        <v>350</v>
      </c>
    </row>
    <row r="13" spans="1:5">
      <c r="A13" s="4" t="s">
        <v>344</v>
      </c>
      <c r="B13" s="4" t="s">
        <v>351</v>
      </c>
      <c r="C13" s="4" t="s">
        <v>351</v>
      </c>
    </row>
    <row r="14" spans="1:5">
      <c r="A14" s="4" t="s">
        <v>352</v>
      </c>
      <c r="B14" s="7" t="n">
        <v>516</v>
      </c>
      <c r="C14" s="7" t="n">
        <v>516</v>
      </c>
    </row>
    <row r="15" spans="1:5">
      <c r="A15" s="4" t="s">
        <v>334</v>
      </c>
    </row>
    <row r="16" spans="1:5">
      <c r="A16" s="4" t="s">
        <v>305</v>
      </c>
      <c r="B16" s="4" t="s">
        <v>353</v>
      </c>
      <c r="C16" s="4" t="s">
        <v>353</v>
      </c>
      <c r="D16" s="4" t="s">
        <v>353</v>
      </c>
      <c r="E16" s="4" t="s">
        <v>353</v>
      </c>
    </row>
    <row r="17" spans="1:5">
      <c r="A17" s="4" t="s">
        <v>344</v>
      </c>
      <c r="B17" s="4" t="s">
        <v>354</v>
      </c>
      <c r="C17" s="4" t="s">
        <v>354</v>
      </c>
    </row>
    <row r="18" spans="1:5">
      <c r="A18" s="4" t="s">
        <v>346</v>
      </c>
      <c r="B18" s="4" t="s">
        <v>355</v>
      </c>
      <c r="C18" s="4" t="s">
        <v>355</v>
      </c>
    </row>
    <row r="19" spans="1:5">
      <c r="A19" s="4" t="s">
        <v>335</v>
      </c>
    </row>
    <row r="20" spans="1:5">
      <c r="A20" s="4" t="s">
        <v>341</v>
      </c>
      <c r="B20" s="7" t="n">
        <v>110000</v>
      </c>
      <c r="C20" s="7" t="n">
        <v>110000</v>
      </c>
    </row>
    <row r="21" spans="1:5">
      <c r="A21" s="4" t="s">
        <v>305</v>
      </c>
      <c r="B21" s="4" t="s">
        <v>356</v>
      </c>
      <c r="C21" s="4" t="s">
        <v>356</v>
      </c>
      <c r="D21" s="4" t="s">
        <v>356</v>
      </c>
      <c r="E21" s="4" t="s">
        <v>356</v>
      </c>
    </row>
    <row r="22" spans="1:5">
      <c r="A22" s="4" t="s">
        <v>344</v>
      </c>
      <c r="B22" s="4" t="s">
        <v>357</v>
      </c>
      <c r="C22"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58</v>
      </c>
      <c r="B1" s="2" t="s">
        <v>359</v>
      </c>
    </row>
    <row r="2" spans="1:2">
      <c r="A2" s="6" t="n">
        <v>2016</v>
      </c>
      <c r="B2" s="7" t="n">
        <v>259801</v>
      </c>
    </row>
    <row r="3" spans="1:2">
      <c r="A3" s="6" t="n">
        <v>2017</v>
      </c>
      <c r="B3" s="4" t="s">
        <v>30</v>
      </c>
    </row>
    <row r="4" spans="1:2">
      <c r="A4" s="4" t="s">
        <v>360</v>
      </c>
      <c r="B4" s="7" t="n">
        <v>2598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1</v>
      </c>
      <c r="C1" s="2" t="s">
        <v>1</v>
      </c>
    </row>
    <row r="2" spans="1:4">
      <c r="C2" s="2" t="s">
        <v>2</v>
      </c>
      <c r="D2" s="2" t="s">
        <v>62</v>
      </c>
    </row>
    <row r="3" spans="1:4">
      <c r="A3" s="3" t="s">
        <v>63</v>
      </c>
    </row>
    <row r="4" spans="1:4">
      <c r="A4" s="4" t="s">
        <v>64</v>
      </c>
      <c r="C4" s="4" t="s">
        <v>30</v>
      </c>
      <c r="D4" s="4" t="s">
        <v>30</v>
      </c>
    </row>
    <row r="5" spans="1:4">
      <c r="A5" s="4" t="s">
        <v>65</v>
      </c>
      <c r="C5" s="4" t="s">
        <v>30</v>
      </c>
      <c r="D5" s="4" t="s">
        <v>30</v>
      </c>
    </row>
    <row r="6" spans="1:4">
      <c r="A6" s="4" t="s">
        <v>66</v>
      </c>
      <c r="C6" s="4" t="s">
        <v>30</v>
      </c>
      <c r="D6" s="4" t="s">
        <v>30</v>
      </c>
    </row>
    <row r="7" spans="1:4">
      <c r="A7" s="3" t="s">
        <v>67</v>
      </c>
    </row>
    <row r="8" spans="1:4">
      <c r="A8" s="4" t="s">
        <v>68</v>
      </c>
      <c r="C8" s="7" t="n">
        <v>45368</v>
      </c>
      <c r="D8" s="7" t="n">
        <v>94191</v>
      </c>
    </row>
    <row r="9" spans="1:4">
      <c r="A9" s="4" t="s">
        <v>69</v>
      </c>
      <c r="C9" s="6" t="n">
        <v>138756</v>
      </c>
      <c r="D9" s="6" t="n">
        <v>220563</v>
      </c>
    </row>
    <row r="10" spans="1:4">
      <c r="A10" s="4" t="s">
        <v>65</v>
      </c>
      <c r="C10" s="6" t="n">
        <v>89227</v>
      </c>
      <c r="D10" s="6" t="n">
        <v>184296</v>
      </c>
    </row>
    <row r="11" spans="1:4">
      <c r="A11" s="4" t="s">
        <v>70</v>
      </c>
      <c r="C11" s="6" t="n">
        <v>219634</v>
      </c>
      <c r="D11" s="6" t="n">
        <v>215597</v>
      </c>
    </row>
    <row r="12" spans="1:4">
      <c r="A12" s="4" t="s">
        <v>71</v>
      </c>
      <c r="C12" s="6" t="n">
        <v>0</v>
      </c>
      <c r="D12" s="6" t="n">
        <v>1653</v>
      </c>
    </row>
    <row r="13" spans="1:4">
      <c r="A13" s="4" t="s">
        <v>72</v>
      </c>
      <c r="C13" s="6" t="n">
        <v>492985</v>
      </c>
      <c r="D13" s="6" t="n">
        <v>716300</v>
      </c>
    </row>
    <row r="14" spans="1:4">
      <c r="A14" s="4" t="s">
        <v>73</v>
      </c>
      <c r="C14" s="6" t="n">
        <v>-492985</v>
      </c>
      <c r="D14" s="6" t="n">
        <v>-716300</v>
      </c>
    </row>
    <row r="15" spans="1:4">
      <c r="A15" s="3" t="s">
        <v>74</v>
      </c>
    </row>
    <row r="16" spans="1:4">
      <c r="A16" s="4" t="s">
        <v>75</v>
      </c>
      <c r="C16" s="6" t="n">
        <v>-176590</v>
      </c>
      <c r="D16" s="6" t="n">
        <v>-143055</v>
      </c>
    </row>
    <row r="17" spans="1:4">
      <c r="A17" s="4" t="s">
        <v>76</v>
      </c>
      <c r="C17" s="6" t="n">
        <v>25</v>
      </c>
      <c r="D17" s="6" t="n">
        <v>-5163</v>
      </c>
    </row>
    <row r="18" spans="1:4">
      <c r="A18" s="4" t="s">
        <v>77</v>
      </c>
      <c r="C18" s="6" t="n">
        <v>-176565</v>
      </c>
      <c r="D18" s="6" t="n">
        <v>-148218</v>
      </c>
    </row>
    <row r="19" spans="1:4">
      <c r="A19" s="4" t="s">
        <v>78</v>
      </c>
      <c r="C19" s="7" t="n">
        <v>-669550</v>
      </c>
      <c r="D19" s="7" t="n">
        <v>-864518</v>
      </c>
    </row>
    <row r="20" spans="1:4">
      <c r="A20" s="4" t="s">
        <v>79</v>
      </c>
      <c r="C20" s="4" t="s">
        <v>30</v>
      </c>
      <c r="D20" s="4" t="s">
        <v>30</v>
      </c>
    </row>
    <row r="21" spans="1:4">
      <c r="A21" s="4" t="s">
        <v>80</v>
      </c>
      <c r="C21" s="7" t="n">
        <v>-669550</v>
      </c>
      <c r="D21" s="7" t="n">
        <v>-864518</v>
      </c>
    </row>
    <row r="22" spans="1:4">
      <c r="A22" s="4" t="s">
        <v>81</v>
      </c>
      <c r="C22" s="4" t="s">
        <v>30</v>
      </c>
      <c r="D22" s="6" t="n">
        <v>4107</v>
      </c>
    </row>
    <row r="23" spans="1:4">
      <c r="A23" s="4" t="s">
        <v>82</v>
      </c>
      <c r="C23" s="7" t="n">
        <v>-669550</v>
      </c>
      <c r="D23" s="6" t="n">
        <v>-860411</v>
      </c>
    </row>
    <row r="24" spans="1:4">
      <c r="A24" s="4" t="s">
        <v>83</v>
      </c>
      <c r="C24" s="7" t="n">
        <v>-669550</v>
      </c>
      <c r="D24" s="7" t="n">
        <v>-860411</v>
      </c>
    </row>
    <row r="25" spans="1:4">
      <c r="A25" s="3" t="s">
        <v>84</v>
      </c>
    </row>
    <row r="26" spans="1:4">
      <c r="A26" s="4" t="s">
        <v>85</v>
      </c>
      <c r="C26" s="9" t="n">
        <v>-0.01</v>
      </c>
      <c r="D26" s="9" t="n">
        <v>-0.01</v>
      </c>
    </row>
    <row r="27" spans="1:4">
      <c r="A27" s="4" t="s">
        <v>86</v>
      </c>
      <c r="B27" s="4" t="s">
        <v>87</v>
      </c>
      <c r="C27" s="4" t="s">
        <v>30</v>
      </c>
      <c r="D27" s="4" t="s">
        <v>30</v>
      </c>
    </row>
    <row r="28" spans="1:4">
      <c r="A28" s="4" t="s">
        <v>88</v>
      </c>
      <c r="C28" s="9" t="n">
        <v>-0.01</v>
      </c>
      <c r="D28" s="9" t="n">
        <v>-0.01</v>
      </c>
    </row>
    <row r="29" spans="1:4">
      <c r="A29" s="3" t="s">
        <v>89</v>
      </c>
    </row>
    <row r="30" spans="1:4">
      <c r="A30" s="4" t="s">
        <v>90</v>
      </c>
      <c r="C30" s="6" t="n">
        <v>124756158</v>
      </c>
      <c r="D30" s="6" t="n">
        <v>105729120</v>
      </c>
    </row>
    <row r="31" spans="1:4">
      <c r="A31" t="n"/>
    </row>
    <row r="32" spans="1:4">
      <c r="A32" s="4" t="s">
        <v>87</v>
      </c>
      <c r="B32" s="4" t="s">
        <v>91</v>
      </c>
    </row>
  </sheetData>
  <mergeCells count="4">
    <mergeCell ref="A1:B2"/>
    <mergeCell ref="C1:D1"/>
    <mergeCell ref="A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r="1" spans="1:4">
      <c r="A1" s="1" t="s">
        <v>361</v>
      </c>
      <c r="B1" s="2" t="s">
        <v>1</v>
      </c>
      <c r="D1" s="2" t="s">
        <v>275</v>
      </c>
    </row>
    <row r="2" spans="1:4">
      <c r="B2" s="2" t="s">
        <v>2</v>
      </c>
      <c r="C2" s="2" t="s">
        <v>62</v>
      </c>
      <c r="D2" s="2" t="s">
        <v>25</v>
      </c>
    </row>
    <row r="3" spans="1:4">
      <c r="A3" s="4" t="s">
        <v>362</v>
      </c>
      <c r="B3" s="7" t="n">
        <v>495000</v>
      </c>
    </row>
    <row r="4" spans="1:4">
      <c r="A4" s="4" t="s">
        <v>99</v>
      </c>
      <c r="B4" s="4" t="s">
        <v>30</v>
      </c>
      <c r="C4" s="7" t="n">
        <v>-4107</v>
      </c>
      <c r="D4" s="7" t="n">
        <v>188343</v>
      </c>
    </row>
    <row r="5" spans="1:4">
      <c r="A5" s="4" t="s">
        <v>363</v>
      </c>
      <c r="B5" s="7" t="n">
        <v>1161360</v>
      </c>
    </row>
    <row r="6" spans="1:4">
      <c r="A6" s="4" t="s">
        <v>364</v>
      </c>
      <c r="B6" s="7" t="n">
        <v>49180</v>
      </c>
    </row>
    <row r="7" spans="1:4">
      <c r="A7" s="4" t="s">
        <v>365</v>
      </c>
    </row>
    <row r="8" spans="1:4">
      <c r="A8" s="4" t="s">
        <v>366</v>
      </c>
      <c r="B8" s="4" t="s">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30"/>
  </cols>
  <sheetData>
    <row r="1" spans="1:2">
      <c r="A1" s="1" t="s">
        <v>368</v>
      </c>
      <c r="B1" s="2" t="s">
        <v>1</v>
      </c>
    </row>
    <row r="2" spans="1:2">
      <c r="B2" s="2" t="s">
        <v>369</v>
      </c>
    </row>
    <row r="3" spans="1:2">
      <c r="A3" s="4" t="s">
        <v>370</v>
      </c>
      <c r="B3" s="6" t="n">
        <v>14350000</v>
      </c>
    </row>
    <row r="4" spans="1:2">
      <c r="A4" s="4" t="s">
        <v>371</v>
      </c>
      <c r="B4" s="4" t="s">
        <v>30</v>
      </c>
    </row>
    <row r="5" spans="1:2">
      <c r="A5" s="4" t="s">
        <v>372</v>
      </c>
      <c r="B5" s="6" t="n">
        <v>14350000</v>
      </c>
    </row>
    <row r="6" spans="1:2">
      <c r="A6" s="4" t="s">
        <v>373</v>
      </c>
      <c r="B6" s="9" t="n">
        <v>0.19</v>
      </c>
    </row>
    <row r="7" spans="1:2">
      <c r="A7" s="4" t="s">
        <v>374</v>
      </c>
      <c r="B7" s="4" t="s">
        <v>30</v>
      </c>
    </row>
    <row r="8" spans="1:2">
      <c r="A8" s="4" t="s">
        <v>375</v>
      </c>
      <c r="B8" s="9" t="n">
        <v>0.19</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80</v>
      </c>
      <c r="B1" s="2" t="s">
        <v>1</v>
      </c>
    </row>
    <row r="2" spans="1:3">
      <c r="B2" s="2" t="s">
        <v>381</v>
      </c>
    </row>
    <row r="3" spans="1:3">
      <c r="A3" s="3" t="s">
        <v>233</v>
      </c>
    </row>
    <row r="4" spans="1:3">
      <c r="A4" s="4" t="s">
        <v>382</v>
      </c>
      <c r="B4" s="6" t="n">
        <v>1628000</v>
      </c>
    </row>
    <row r="5" spans="1:3">
      <c r="A5" s="4" t="s">
        <v>383</v>
      </c>
      <c r="B5" s="6" t="n">
        <v>-88000</v>
      </c>
    </row>
    <row r="6" spans="1:3">
      <c r="A6" s="4" t="s">
        <v>384</v>
      </c>
      <c r="B6" s="6" t="n">
        <v>1540000</v>
      </c>
    </row>
    <row r="7" spans="1:3">
      <c r="A7" s="4" t="s">
        <v>385</v>
      </c>
      <c r="B7" s="6" t="n">
        <v>7648424</v>
      </c>
    </row>
    <row r="8" spans="1:3">
      <c r="A8" s="4" t="s">
        <v>386</v>
      </c>
      <c r="B8" s="9" t="n">
        <v>1.3</v>
      </c>
    </row>
    <row r="9" spans="1:3">
      <c r="A9" s="4" t="s">
        <v>387</v>
      </c>
      <c r="B9" s="11" t="n">
        <v>0.74</v>
      </c>
    </row>
    <row r="10" spans="1:3">
      <c r="A10" s="4" t="s">
        <v>388</v>
      </c>
      <c r="B10" s="9" t="n">
        <v>1.09</v>
      </c>
    </row>
    <row r="11" spans="1:3">
      <c r="A11" s="4" t="s">
        <v>389</v>
      </c>
      <c r="B11" s="4" t="s">
        <v>30</v>
      </c>
    </row>
    <row r="12" spans="1:3">
      <c r="A12" s="4" t="s">
        <v>390</v>
      </c>
      <c r="B12" s="4" t="s">
        <v>30</v>
      </c>
      <c r="C12" s="4" t="s">
        <v>87</v>
      </c>
    </row>
    <row r="13" spans="1:3">
      <c r="A13" s="4" t="s">
        <v>391</v>
      </c>
      <c r="B13" s="4" t="s">
        <v>30</v>
      </c>
    </row>
    <row r="14" spans="1:3">
      <c r="A14" t="n"/>
    </row>
    <row r="15" spans="1:3">
      <c r="A15" s="4" t="s">
        <v>87</v>
      </c>
      <c r="B15" s="4" t="s">
        <v>392</v>
      </c>
    </row>
  </sheetData>
  <mergeCells count="5">
    <mergeCell ref="A1:A2"/>
    <mergeCell ref="B1:C1"/>
    <mergeCell ref="B2:C2"/>
    <mergeCell ref="A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393</v>
      </c>
      <c r="B1" s="2" t="s">
        <v>1</v>
      </c>
    </row>
    <row r="2" spans="1:2">
      <c r="B2" s="2" t="s">
        <v>359</v>
      </c>
    </row>
    <row r="3" spans="1:2">
      <c r="A3" s="3" t="s">
        <v>233</v>
      </c>
    </row>
    <row r="4" spans="1:2">
      <c r="A4" s="4" t="s">
        <v>394</v>
      </c>
      <c r="B4" s="7" t="n">
        <v>-8115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28"/>
    <col customWidth="1" max="3" min="3" width="21"/>
    <col customWidth="1" max="4" min="4" width="21"/>
  </cols>
  <sheetData>
    <row r="1" spans="1:4">
      <c r="A1" s="1" t="s">
        <v>395</v>
      </c>
      <c r="B1" s="2" t="s">
        <v>1</v>
      </c>
    </row>
    <row r="2" spans="1:4">
      <c r="B2" s="2" t="s">
        <v>396</v>
      </c>
      <c r="C2" s="2" t="s">
        <v>397</v>
      </c>
      <c r="D2" s="2" t="s">
        <v>326</v>
      </c>
    </row>
    <row r="3" spans="1:4">
      <c r="A3" s="4" t="s">
        <v>398</v>
      </c>
      <c r="B3" s="7" t="n">
        <v>307103</v>
      </c>
      <c r="C3" s="7" t="n">
        <v>404090</v>
      </c>
    </row>
    <row r="4" spans="1:4">
      <c r="A4" s="4" t="s">
        <v>399</v>
      </c>
      <c r="B4" s="6" t="n">
        <v>2</v>
      </c>
    </row>
    <row r="5" spans="1:4">
      <c r="A5" s="4" t="s">
        <v>400</v>
      </c>
    </row>
    <row r="6" spans="1:4">
      <c r="A6" s="4" t="s">
        <v>401</v>
      </c>
      <c r="B6" s="4" t="s">
        <v>306</v>
      </c>
    </row>
    <row r="7" spans="1:4">
      <c r="A7" s="4" t="s">
        <v>402</v>
      </c>
      <c r="B7" s="7" t="n">
        <v>1689528</v>
      </c>
    </row>
    <row r="8" spans="1:4">
      <c r="A8" s="4" t="s">
        <v>398</v>
      </c>
      <c r="B8" s="6" t="n">
        <v>200000</v>
      </c>
    </row>
    <row r="9" spans="1:4">
      <c r="A9" s="4" t="s">
        <v>403</v>
      </c>
      <c r="B9" s="7" t="n">
        <v>323315</v>
      </c>
    </row>
    <row r="10" spans="1:4">
      <c r="A10" s="4" t="s">
        <v>404</v>
      </c>
      <c r="B10" s="4" t="s">
        <v>307</v>
      </c>
    </row>
    <row r="11" spans="1:4">
      <c r="A11" s="4" t="s">
        <v>405</v>
      </c>
    </row>
    <row r="12" spans="1:4">
      <c r="A12" s="4" t="s">
        <v>402</v>
      </c>
      <c r="B12" s="7" t="n">
        <v>132218</v>
      </c>
      <c r="D12" s="7" t="n">
        <v>132218</v>
      </c>
    </row>
    <row r="13" spans="1:4">
      <c r="A13" s="4" t="s">
        <v>399</v>
      </c>
      <c r="B13" s="6" t="n">
        <v>2</v>
      </c>
    </row>
    <row r="14" spans="1:4">
      <c r="A14" s="4" t="s">
        <v>406</v>
      </c>
      <c r="B14" s="4" t="s">
        <v>3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28"/>
    <col customWidth="1" max="3" min="3" width="21"/>
  </cols>
  <sheetData>
    <row r="1" spans="1:3">
      <c r="A1" s="1" t="s">
        <v>407</v>
      </c>
      <c r="B1" s="2" t="s">
        <v>1</v>
      </c>
    </row>
    <row r="2" spans="1:3">
      <c r="B2" s="2" t="s">
        <v>396</v>
      </c>
      <c r="C2" s="2" t="s">
        <v>326</v>
      </c>
    </row>
    <row r="3" spans="1:3">
      <c r="A3" s="4" t="s">
        <v>408</v>
      </c>
      <c r="B3" s="6" t="n">
        <v>2</v>
      </c>
    </row>
    <row r="4" spans="1:3">
      <c r="A4" s="4" t="s">
        <v>409</v>
      </c>
    </row>
    <row r="5" spans="1:3">
      <c r="A5" s="4" t="s">
        <v>410</v>
      </c>
      <c r="B5" s="7" t="n">
        <v>2855436</v>
      </c>
      <c r="C5" s="7" t="n">
        <v>3010831</v>
      </c>
    </row>
    <row r="6" spans="1:3">
      <c r="A6" s="4" t="s">
        <v>411</v>
      </c>
      <c r="B6" s="7" t="n">
        <v>25000</v>
      </c>
    </row>
    <row r="7" spans="1:3">
      <c r="A7" s="4" t="s">
        <v>412</v>
      </c>
      <c r="B7" s="4" t="s">
        <v>357</v>
      </c>
    </row>
    <row r="8" spans="1:3">
      <c r="A8" s="4" t="s">
        <v>413</v>
      </c>
    </row>
    <row r="9" spans="1:3">
      <c r="A9" s="4" t="s">
        <v>410</v>
      </c>
      <c r="B9" s="7" t="n">
        <v>245982</v>
      </c>
      <c r="C9" s="7" t="n">
        <v>258056</v>
      </c>
    </row>
    <row r="10" spans="1:3">
      <c r="A10" s="4" t="s">
        <v>411</v>
      </c>
      <c r="B10" s="7" t="n">
        <v>215040</v>
      </c>
    </row>
    <row r="11" spans="1:3">
      <c r="A11" s="4" t="s">
        <v>412</v>
      </c>
      <c r="B11"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0"/>
  </cols>
  <sheetData>
    <row r="1" spans="1:2">
      <c r="A1" s="1" t="s">
        <v>415</v>
      </c>
      <c r="B1" s="2" t="s">
        <v>1</v>
      </c>
    </row>
    <row r="2" spans="1:2">
      <c r="B2" s="2" t="s">
        <v>416</v>
      </c>
    </row>
    <row r="3" spans="1:2">
      <c r="A3" s="4" t="s">
        <v>417</v>
      </c>
    </row>
    <row r="4" spans="1:2">
      <c r="A4" s="4" t="s">
        <v>418</v>
      </c>
      <c r="B4" s="4" t="s">
        <v>419</v>
      </c>
    </row>
    <row r="5" spans="1:2">
      <c r="A5" s="4" t="s">
        <v>420</v>
      </c>
      <c r="B5" s="6" t="n">
        <v>6</v>
      </c>
    </row>
    <row r="6" spans="1:2">
      <c r="A6" s="4" t="s">
        <v>421</v>
      </c>
    </row>
    <row r="7" spans="1:2">
      <c r="A7" s="4" t="s">
        <v>418</v>
      </c>
      <c r="B7" s="4" t="s">
        <v>422</v>
      </c>
    </row>
    <row r="8" spans="1:2">
      <c r="A8" s="4" t="s">
        <v>420</v>
      </c>
      <c r="B8"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423</v>
      </c>
      <c r="B1" s="2" t="s">
        <v>1</v>
      </c>
    </row>
    <row r="2" spans="1:4">
      <c r="B2" s="2" t="s">
        <v>2</v>
      </c>
      <c r="C2" s="2" t="s">
        <v>25</v>
      </c>
      <c r="D2" s="2" t="s">
        <v>329</v>
      </c>
    </row>
    <row r="3" spans="1:4">
      <c r="A3" s="3" t="s">
        <v>156</v>
      </c>
    </row>
    <row r="4" spans="1:4">
      <c r="A4" s="4" t="s">
        <v>424</v>
      </c>
      <c r="B4" s="7" t="n">
        <v>1161360</v>
      </c>
    </row>
    <row r="5" spans="1:4">
      <c r="A5" s="4" t="s">
        <v>425</v>
      </c>
      <c r="B5" s="7" t="n">
        <v>49180</v>
      </c>
    </row>
    <row r="6" spans="1:4">
      <c r="A6" s="4" t="s">
        <v>426</v>
      </c>
      <c r="B6" s="4" t="s">
        <v>30</v>
      </c>
      <c r="C6" s="4" t="s">
        <v>30</v>
      </c>
      <c r="D6" s="7" t="n">
        <v>0</v>
      </c>
    </row>
    <row r="7" spans="1:4">
      <c r="A7" s="4" t="s">
        <v>427</v>
      </c>
      <c r="B7" s="7" t="n">
        <v>1950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428</v>
      </c>
      <c r="B1" s="2" t="s">
        <v>3</v>
      </c>
      <c r="C1" s="2" t="s">
        <v>2</v>
      </c>
      <c r="D1" s="2" t="s">
        <v>25</v>
      </c>
    </row>
    <row r="2" spans="1:4">
      <c r="A2" s="4" t="s">
        <v>429</v>
      </c>
      <c r="C2" s="7" t="n">
        <v>6701526</v>
      </c>
      <c r="D2" s="7" t="n">
        <v>6087232</v>
      </c>
    </row>
    <row r="3" spans="1:4">
      <c r="A3" s="4" t="s">
        <v>298</v>
      </c>
    </row>
    <row r="4" spans="1:4">
      <c r="A4" s="4" t="s">
        <v>429</v>
      </c>
      <c r="C4" s="7" t="n">
        <v>323315</v>
      </c>
      <c r="D4" s="4" t="s">
        <v>30</v>
      </c>
    </row>
    <row r="5" spans="1:4">
      <c r="A5" s="4" t="s">
        <v>430</v>
      </c>
    </row>
    <row r="6" spans="1:4">
      <c r="A6" s="4" t="s">
        <v>431</v>
      </c>
      <c r="B6" s="7" t="n">
        <v>77826</v>
      </c>
    </row>
    <row r="7" spans="1:4">
      <c r="A7" s="4" t="s">
        <v>432</v>
      </c>
      <c r="B7" s="4" t="s">
        <v>3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2</v>
      </c>
      <c r="B1" s="2" t="s">
        <v>1</v>
      </c>
    </row>
    <row r="2" spans="1:3">
      <c r="B2" s="2" t="s">
        <v>2</v>
      </c>
      <c r="C2" s="2" t="s">
        <v>62</v>
      </c>
    </row>
    <row r="3" spans="1:3">
      <c r="A3" s="3" t="s">
        <v>93</v>
      </c>
    </row>
    <row r="4" spans="1:3">
      <c r="A4" s="4" t="s">
        <v>82</v>
      </c>
      <c r="B4" s="7" t="n">
        <v>-669550</v>
      </c>
      <c r="C4" s="7" t="n">
        <v>-860411</v>
      </c>
    </row>
    <row r="5" spans="1:3">
      <c r="A5" s="3" t="s">
        <v>94</v>
      </c>
    </row>
    <row r="6" spans="1:3">
      <c r="A6" s="4" t="s">
        <v>95</v>
      </c>
      <c r="B6" s="6" t="n">
        <v>123775</v>
      </c>
      <c r="C6" s="6" t="n">
        <v>115325</v>
      </c>
    </row>
    <row r="7" spans="1:3">
      <c r="A7" s="4" t="s">
        <v>96</v>
      </c>
      <c r="B7" s="7" t="n">
        <v>-545775</v>
      </c>
      <c r="C7" s="7" t="n">
        <v>-7450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97</v>
      </c>
      <c r="B1" s="2" t="s">
        <v>1</v>
      </c>
    </row>
    <row r="2" spans="1:3">
      <c r="B2" s="2" t="s">
        <v>2</v>
      </c>
      <c r="C2" s="2" t="s">
        <v>62</v>
      </c>
    </row>
    <row r="3" spans="1:3">
      <c r="A3" s="3" t="s">
        <v>98</v>
      </c>
    </row>
    <row r="4" spans="1:3">
      <c r="A4" s="4" t="s">
        <v>80</v>
      </c>
      <c r="B4" s="7" t="n">
        <v>-669550</v>
      </c>
      <c r="C4" s="7" t="n">
        <v>-864518</v>
      </c>
    </row>
    <row r="5" spans="1:3">
      <c r="A5" s="4" t="s">
        <v>99</v>
      </c>
      <c r="B5" s="4" t="s">
        <v>30</v>
      </c>
      <c r="C5" s="6" t="n">
        <v>4107</v>
      </c>
    </row>
    <row r="6" spans="1:3">
      <c r="A6" s="4" t="s">
        <v>82</v>
      </c>
      <c r="B6" s="7" t="n">
        <v>-669550</v>
      </c>
      <c r="C6" s="6" t="n">
        <v>-860411</v>
      </c>
    </row>
    <row r="7" spans="1:3">
      <c r="A7" s="3" t="s">
        <v>100</v>
      </c>
    </row>
    <row r="8" spans="1:3">
      <c r="A8" s="4" t="s">
        <v>101</v>
      </c>
      <c r="B8" s="6" t="n">
        <v>171201</v>
      </c>
      <c r="C8" s="6" t="n">
        <v>167120</v>
      </c>
    </row>
    <row r="9" spans="1:3">
      <c r="A9" s="4" t="s">
        <v>102</v>
      </c>
      <c r="B9" s="6" t="n">
        <v>48434</v>
      </c>
      <c r="C9" s="6" t="n">
        <v>48434</v>
      </c>
    </row>
    <row r="10" spans="1:3">
      <c r="A10" s="4" t="s">
        <v>103</v>
      </c>
      <c r="B10" s="7" t="n">
        <v>167159</v>
      </c>
      <c r="C10" s="6" t="n">
        <v>132477</v>
      </c>
    </row>
    <row r="11" spans="1:3">
      <c r="A11" s="4" t="s">
        <v>104</v>
      </c>
      <c r="B11" s="4" t="s">
        <v>30</v>
      </c>
      <c r="C11" s="6" t="n">
        <v>135529</v>
      </c>
    </row>
    <row r="12" spans="1:3">
      <c r="A12" s="4" t="s">
        <v>65</v>
      </c>
      <c r="B12" s="4" t="s">
        <v>30</v>
      </c>
      <c r="C12" s="6" t="n">
        <v>4920</v>
      </c>
    </row>
    <row r="13" spans="1:3">
      <c r="A13" s="3" t="s">
        <v>105</v>
      </c>
    </row>
    <row r="14" spans="1:3">
      <c r="A14" s="4" t="s">
        <v>106</v>
      </c>
      <c r="B14" s="7" t="n">
        <v>-25</v>
      </c>
      <c r="C14" s="7" t="n">
        <v>-25</v>
      </c>
    </row>
    <row r="15" spans="1:3">
      <c r="A15" s="4" t="s">
        <v>107</v>
      </c>
      <c r="B15" s="6" t="n">
        <v>3345</v>
      </c>
      <c r="C15" s="4" t="s">
        <v>30</v>
      </c>
    </row>
    <row r="16" spans="1:3">
      <c r="A16" s="4" t="s">
        <v>108</v>
      </c>
      <c r="B16" s="6" t="n">
        <v>-71119</v>
      </c>
      <c r="C16" s="7" t="n">
        <v>-87392</v>
      </c>
    </row>
    <row r="17" spans="1:3">
      <c r="A17" s="4" t="s">
        <v>37</v>
      </c>
      <c r="B17" s="6" t="n">
        <v>38670</v>
      </c>
      <c r="C17" s="6" t="n">
        <v>140559</v>
      </c>
    </row>
    <row r="18" spans="1:3">
      <c r="A18" s="4" t="s">
        <v>38</v>
      </c>
      <c r="B18" s="7" t="n">
        <v>9202</v>
      </c>
      <c r="C18" s="6" t="n">
        <v>-219474</v>
      </c>
    </row>
    <row r="19" spans="1:3">
      <c r="A19" s="4" t="s">
        <v>109</v>
      </c>
      <c r="B19" s="4" t="s">
        <v>30</v>
      </c>
      <c r="C19" s="6" t="n">
        <v>-3857</v>
      </c>
    </row>
    <row r="20" spans="1:3">
      <c r="A20" s="4" t="s">
        <v>110</v>
      </c>
      <c r="B20" s="4" t="s">
        <v>30</v>
      </c>
      <c r="C20" s="6" t="n">
        <v>-18405</v>
      </c>
    </row>
    <row r="21" spans="1:3">
      <c r="A21" s="4" t="s">
        <v>111</v>
      </c>
      <c r="B21" s="7" t="n">
        <v>-302683</v>
      </c>
      <c r="C21" s="6" t="n">
        <v>-560525</v>
      </c>
    </row>
    <row r="22" spans="1:3">
      <c r="A22" s="3" t="s">
        <v>112</v>
      </c>
    </row>
    <row r="23" spans="1:3">
      <c r="A23" s="4" t="s">
        <v>113</v>
      </c>
      <c r="B23" s="4" t="s">
        <v>30</v>
      </c>
      <c r="C23" s="6" t="n">
        <v>25000</v>
      </c>
    </row>
    <row r="24" spans="1:3">
      <c r="A24" s="4" t="s">
        <v>114</v>
      </c>
      <c r="B24" s="7" t="n">
        <v>307103</v>
      </c>
      <c r="C24" s="6" t="n">
        <v>404090</v>
      </c>
    </row>
    <row r="25" spans="1:3">
      <c r="A25" s="4" t="s">
        <v>115</v>
      </c>
      <c r="B25" s="6" t="n">
        <v>-16062</v>
      </c>
      <c r="C25" s="6" t="n">
        <v>-25000</v>
      </c>
    </row>
    <row r="26" spans="1:3">
      <c r="A26" s="4" t="s">
        <v>116</v>
      </c>
      <c r="B26" s="6" t="n">
        <v>291041</v>
      </c>
      <c r="C26" s="6" t="n">
        <v>404090</v>
      </c>
    </row>
    <row r="27" spans="1:3">
      <c r="A27" s="4" t="s">
        <v>117</v>
      </c>
      <c r="B27" s="6" t="n">
        <v>-11642</v>
      </c>
      <c r="C27" s="6" t="n">
        <v>-156435</v>
      </c>
    </row>
    <row r="28" spans="1:3">
      <c r="A28" s="4" t="s">
        <v>118</v>
      </c>
      <c r="B28" s="6" t="n">
        <v>18488</v>
      </c>
      <c r="C28" s="6" t="n">
        <v>179652</v>
      </c>
    </row>
    <row r="29" spans="1:3">
      <c r="A29" s="4" t="s">
        <v>119</v>
      </c>
      <c r="B29" s="7" t="n">
        <v>6846</v>
      </c>
      <c r="C29" s="7" t="n">
        <v>23217</v>
      </c>
    </row>
    <row r="30" spans="1:3">
      <c r="A30" s="3" t="s">
        <v>120</v>
      </c>
    </row>
    <row r="31" spans="1:3">
      <c r="A31" s="4" t="s">
        <v>121</v>
      </c>
      <c r="B31" s="4" t="s">
        <v>30</v>
      </c>
      <c r="C31" s="4" t="s">
        <v>30</v>
      </c>
    </row>
    <row r="32" spans="1:3">
      <c r="A32" s="4" t="s">
        <v>122</v>
      </c>
      <c r="B32" s="7" t="n">
        <v>3471</v>
      </c>
      <c r="C32" s="7" t="n">
        <v>4005</v>
      </c>
    </row>
    <row r="33" spans="1:3">
      <c r="A33" s="3" t="s">
        <v>123</v>
      </c>
    </row>
    <row r="34" spans="1:3">
      <c r="A34" s="4" t="s">
        <v>124</v>
      </c>
      <c r="B34" s="4" t="s">
        <v>30</v>
      </c>
      <c r="C34" s="7" t="n">
        <v>30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Going Concern</vt:lpstr>
      <vt:lpstr>Summary of Accounting Policies</vt:lpstr>
      <vt:lpstr>Property, Plant and Equipment, </vt:lpstr>
      <vt:lpstr>Secured Promissory Notes -Relat</vt:lpstr>
      <vt:lpstr>Mortgages Payable and Capital L</vt:lpstr>
      <vt:lpstr>Commitments and Contingencies</vt:lpstr>
      <vt:lpstr>Warrants</vt:lpstr>
      <vt:lpstr>Stock Options</vt:lpstr>
      <vt:lpstr>Related Party Transactions</vt:lpstr>
      <vt:lpstr>Segment Reporting</vt:lpstr>
      <vt:lpstr>Risk Management</vt:lpstr>
      <vt:lpstr>Discontinued Operations and Ass</vt:lpstr>
      <vt:lpstr>Subsequent Events</vt:lpstr>
      <vt:lpstr>Summary of Accounting Policies </vt:lpstr>
      <vt:lpstr>Summary of Accounting Policie21</vt:lpstr>
      <vt:lpstr>Property, Plant and Equipment22</vt:lpstr>
      <vt:lpstr>Secured Promissory Notes -Rel23</vt:lpstr>
      <vt:lpstr>Mortgages Payable and Capital24</vt:lpstr>
      <vt:lpstr>Warrants (Tables)</vt:lpstr>
      <vt:lpstr>Stock Options (Tables)</vt:lpstr>
      <vt:lpstr>Organization and Going Concern </vt:lpstr>
      <vt:lpstr>Summary of Accounting Policie28</vt:lpstr>
      <vt:lpstr>Summary of Accounting Policie29</vt:lpstr>
      <vt:lpstr>Property, Plant and Equipment30</vt:lpstr>
      <vt:lpstr>Property, Plant and Equipment31</vt:lpstr>
      <vt:lpstr>Secured Promissory Notes -Rel32</vt:lpstr>
      <vt:lpstr>Secured Promissory Notes -Rel33</vt:lpstr>
      <vt:lpstr>Secured Promissory Notes -Rel34</vt:lpstr>
      <vt:lpstr>Secured Promissory Notes -Rel35</vt:lpstr>
      <vt:lpstr>Secured Promissory Notes -Rel36</vt:lpstr>
      <vt:lpstr>Mortgages Payable and Capital37</vt:lpstr>
      <vt:lpstr>Mortgages Payable and Capital38</vt:lpstr>
      <vt:lpstr>Mortgages Payable and Capital39</vt:lpstr>
      <vt:lpstr>Commitments and Contingencies (</vt:lpstr>
      <vt:lpstr>Warrants - Schedule of Warrants</vt:lpstr>
      <vt:lpstr>Stock Options - Summary of Stoc</vt:lpstr>
      <vt:lpstr>Stock Options - Summary of St43</vt:lpstr>
      <vt:lpstr>Related Party Transactions and </vt:lpstr>
      <vt:lpstr>Segment Reporting (Details Narr</vt:lpstr>
      <vt:lpstr>Risk Management (Details Narrat</vt:lpstr>
      <vt:lpstr>Discontinued Operations and A4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08:15:30Z</dcterms:created>
  <dcterms:modified xmlns:dcterms="http://purl.org/dc/terms/" xmlns:xsi="http://www.w3.org/2001/XMLSchema-instance" xsi:type="dcterms:W3CDTF">2016-05-25T08:15:30Z</dcterms:modified>
  <dc:title xmlns:dc="http://purl.org/dc/elements/1.1/">Untitled</dc:title>
  <dc:description xmlns:dc="http://purl.org/dc/elements/1.1/"/>
  <dc:subject xmlns:dc="http://purl.org/dc/elements/1.1/"/>
  <cp:keywords/>
  <cp:category/>
</cp:coreProperties>
</file>